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Charges and Credits" sheetId="9" r:id="rId9"/>
    <s:sheet name="Supplemental Disclosure of Fina" sheetId="10" r:id="rId10"/>
    <s:sheet name="Customer Accounts Receivable" sheetId="11" r:id="rId11"/>
    <s:sheet name="Accrual for Store Closures" sheetId="12" r:id="rId12"/>
    <s:sheet name="Debt and Letters of Credit" sheetId="13" r:id="rId13"/>
    <s:sheet name="Contingencies" sheetId="14" r:id="rId14"/>
    <s:sheet name="Variable Interest Entity Variab" sheetId="15" r:id="rId15"/>
    <s:sheet name="Segment Reporting" sheetId="16" r:id="rId16"/>
    <s:sheet name="Summary of Significant Accoun17" sheetId="17" r:id="rId17"/>
    <s:sheet name="Summary of Significant Accoun18" sheetId="18" r:id="rId18"/>
    <s:sheet name="Charges and Credits  (Tables)" sheetId="19" r:id="rId19"/>
    <s:sheet name="Supplemental Disclosure of Fi20" sheetId="20" r:id="rId20"/>
    <s:sheet name="Customer Accounts Receivable (T" sheetId="21" r:id="rId21"/>
    <s:sheet name="Accrual for Store Closures (Tab" sheetId="22" r:id="rId22"/>
    <s:sheet name="Debt and Letters of Credit (Tab" sheetId="23" r:id="rId23"/>
    <s:sheet name="Variable Interest Entity (Table" sheetId="24" r:id="rId24"/>
    <s:sheet name="Segment Reporting (Tables)" sheetId="25" r:id="rId25"/>
    <s:sheet name="Summary of Significant Accoun26" sheetId="26" r:id="rId26"/>
    <s:sheet name="Summary of Significant Accoun27" sheetId="27" r:id="rId27"/>
    <s:sheet name="Charges and Credits (Details)" sheetId="28" r:id="rId28"/>
    <s:sheet name="Supplemental Disclosure of Fi29" sheetId="29" r:id="rId29"/>
    <s:sheet name="Customer Accounts Receivable (D" sheetId="30" r:id="rId30"/>
    <s:sheet name="Accrual for Store Closures (Det" sheetId="31" r:id="rId31"/>
    <s:sheet name="Debt and Letters of Credit (Det" sheetId="32" r:id="rId32"/>
    <s:sheet name="Debt and Letters of Credit - As" sheetId="33" r:id="rId33"/>
    <s:sheet name="Debt and Letters of Credit - Re" sheetId="34" r:id="rId34"/>
    <s:sheet name="Debt and Letters of Credit - De" sheetId="35" r:id="rId35"/>
    <s:sheet name="Variable Interest Entity - Addi" sheetId="36" r:id="rId36"/>
    <s:sheet name="Variable Interest Entity (Detai" sheetId="37" r:id="rId37"/>
    <s:sheet name="Segment Reporting (Details)" sheetId="38" r:id="rId38"/>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Oct. 31, 2015</t>
  </si>
  <si>
    <t>Dec. 03, 2015</t>
  </si>
  <si>
    <t>Document and Entity Information [Abstract]</t>
  </si>
  <si>
    <t>Entity Registrant Name</t>
  </si>
  <si>
    <t>CONNS INC</t>
  </si>
  <si>
    <t>Entity Central Index Key</t>
  </si>
  <si>
    <t>Current Fiscal Year End Date</t>
  </si>
  <si>
    <t>--01-31</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naudited) - USD ($) $ in Thousands</t>
  </si>
  <si>
    <t>Jan. 31, 2015</t>
  </si>
  <si>
    <t>Current assets</t>
  </si>
  <si>
    <t>Cash and cash equivalents</t>
  </si>
  <si>
    <t>Restricted cash (all held by the VIE)</t>
  </si>
  <si>
    <t>Customer accounts receivable, net of allowances (includes VIE balance of $523,662 as of October 31, 2015)</t>
  </si>
  <si>
    <t>Other accounts receivable</t>
  </si>
  <si>
    <t>Inventories</t>
  </si>
  <si>
    <t>Deferred income taxes</t>
  </si>
  <si>
    <t>Income taxes recoverable</t>
  </si>
  <si>
    <t>Prepaid expenses and other current assets</t>
  </si>
  <si>
    <t>Total current assets</t>
  </si>
  <si>
    <t>Long-term portion of customer accounts receivable, net of allowances (includes VIE balance of $440,840 as of October 31, 2015)</t>
  </si>
  <si>
    <t>Property and equipment, net</t>
  </si>
  <si>
    <t>Other assets</t>
  </si>
  <si>
    <t>Total assets</t>
  </si>
  <si>
    <t>Current Liabilities</t>
  </si>
  <si>
    <t>Current portion of debt</t>
  </si>
  <si>
    <t>Accounts payable</t>
  </si>
  <si>
    <t>Accrued compensation and related expenses</t>
  </si>
  <si>
    <t>Accrued expenses</t>
  </si>
  <si>
    <t>Income taxes payable</t>
  </si>
  <si>
    <t>Deferred revenues and allowances</t>
  </si>
  <si>
    <t>Total current liabilities</t>
  </si>
  <si>
    <t>Deferred Rent Credit, Noncurrent</t>
  </si>
  <si>
    <t>Long-term debt (includes VIE balance of $933,651 as of October 31, 2015)</t>
  </si>
  <si>
    <t>Other long-term liabilities</t>
  </si>
  <si>
    <t>Total liabilities</t>
  </si>
  <si>
    <t>Stockholders' equity</t>
  </si>
  <si>
    <t>Preferred stock ($0.01 par value, 1,000,000 shares authorized; none issued or outstanding)</t>
  </si>
  <si>
    <t>Common stock ($0.01 par value, 100,000 shares authorized; 34,618 and 36,352 shares issued, respectively)</t>
  </si>
  <si>
    <t>Additional paid-in capital</t>
  </si>
  <si>
    <t>Retained earnings</t>
  </si>
  <si>
    <t>Total stockholders' equity</t>
  </si>
  <si>
    <t>Total liabilities and stockholders' equity</t>
  </si>
  <si>
    <t>Senior Notes [Member]</t>
  </si>
  <si>
    <t>Debt Instrument, Fair Value Disclosure</t>
  </si>
  <si>
    <t>CONSOLIDATED BALANCE SHEETS (unaudited) (Parenthetical) - USD ($) $ in Thousands</t>
  </si>
  <si>
    <t>Assets, Noncurrent [Abstract]</t>
  </si>
  <si>
    <t>Long-term customer accounts receivable, net</t>
  </si>
  <si>
    <t>Long-term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Variable Interest Entity</t>
  </si>
  <si>
    <t>CONSOLIDATED STATEMENTS OF OPERATIONS (unaudited) - USD ($) shares in Thousands, $ in Thousands</t>
  </si>
  <si>
    <t>3 Months Ended</t>
  </si>
  <si>
    <t>Oct. 31, 2014</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Cost of service parts sold, including warehousing and occupancy costs</t>
  </si>
  <si>
    <t>Shipping, Handling and Transportation Costs</t>
  </si>
  <si>
    <t>Selling, general and administrative expense</t>
  </si>
  <si>
    <t>Provision for bad debts</t>
  </si>
  <si>
    <t>Quarterly Financial Information, Quarterly Charges and Credits, Amount Affecting Comparability</t>
  </si>
  <si>
    <t>Total cost and expenses</t>
  </si>
  <si>
    <t>Operating income</t>
  </si>
  <si>
    <t>Interest expense</t>
  </si>
  <si>
    <t>Loss on extinguishment of debt</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OMPREHENSIVE INCOME (unaudited) - USD ($) $ in Thousands</t>
  </si>
  <si>
    <t>Statement of Comprehensive Income [Abstract]</t>
  </si>
  <si>
    <t>Change in fair value of hedges</t>
  </si>
  <si>
    <t>Impact of provision for income taxes on comprehensive income</t>
  </si>
  <si>
    <t>Comprehensive income</t>
  </si>
  <si>
    <t>CONSOLIDATED STATEMENTS OF STOCKHOLDERS' EQUITY (unaudited) - 9 months ended Oct. 31, 2015 $ in Thousands</t>
  </si>
  <si>
    <t>USD ($)</t>
  </si>
  <si>
    <t>Balance at Jan. 31, 2015</t>
  </si>
  <si>
    <t>Balance at Oct. 31, 2015</t>
  </si>
  <si>
    <t>CONSOLIDATED STATEMENTS OF CASH FLOWS (unaudited) - USD ($) $ in Thousands</t>
  </si>
  <si>
    <t>Statement of Cash Flows [Abstract]</t>
  </si>
  <si>
    <t>Cash flows from operating activities</t>
  </si>
  <si>
    <t>Adjustments to reconcile net income to net cash provided by operating activities:</t>
  </si>
  <si>
    <t>Depreciation</t>
  </si>
  <si>
    <t>Amortization of debt issuance costs</t>
  </si>
  <si>
    <t>Loss from extinguishment of debt</t>
  </si>
  <si>
    <t>Provision for bad debts and uncollectible interest</t>
  </si>
  <si>
    <t>Stock-based compensation</t>
  </si>
  <si>
    <t>Excess tax benefits from stock-based compensation</t>
  </si>
  <si>
    <t>Restructuring Costs and Asset Impairment Charges</t>
  </si>
  <si>
    <t>Benefit for deferred income taxes</t>
  </si>
  <si>
    <t>(Gain) loss on sale of property and equipment</t>
  </si>
  <si>
    <t>Payments for (Proceeds from) Tenant Allowance</t>
  </si>
  <si>
    <t>Change in operating assets and liabilities:</t>
  </si>
  <si>
    <t>Customer accounts receivable</t>
  </si>
  <si>
    <t>Increase (Decrease) in Other Receivables</t>
  </si>
  <si>
    <t>Increase (Decrease) in Prepaid Expense and Other Assets</t>
  </si>
  <si>
    <t>Increase (Decrease) in Deferred Revenue and Customer Advances and Deposits</t>
  </si>
  <si>
    <t>Net cash used in operating activities</t>
  </si>
  <si>
    <t>Cash flows from investing activities</t>
  </si>
  <si>
    <t>Purchase of property and equipment</t>
  </si>
  <si>
    <t>Proceeds from sale of property and equipment</t>
  </si>
  <si>
    <t>Net cash used in investing activities</t>
  </si>
  <si>
    <t>Proceeds from Accounts Receivable Securitization</t>
  </si>
  <si>
    <t>Cash flows from financing activities</t>
  </si>
  <si>
    <t>Payments on asset-backed notes</t>
  </si>
  <si>
    <t>Changes in restricted cash balances</t>
  </si>
  <si>
    <t>Borrowings under lines of credit</t>
  </si>
  <si>
    <t>Payments on lines of credit</t>
  </si>
  <si>
    <t>Proceeds from issuance of senior notes, net of issuance costs</t>
  </si>
  <si>
    <t>Repurchase of senior notes</t>
  </si>
  <si>
    <t>Payment of debt issuance costs and amendment fees</t>
  </si>
  <si>
    <t>Repurchase of common stock</t>
  </si>
  <si>
    <t>Proceeds from stock issued under employee benefit plans</t>
  </si>
  <si>
    <t>Excess Tax Benefit from Share-based Compensation, Financing Activities</t>
  </si>
  <si>
    <t>Other</t>
  </si>
  <si>
    <t>Net cash provided by financing activities</t>
  </si>
  <si>
    <t>Net change in cash and cash equivalents</t>
  </si>
  <si>
    <t>Beginning of period</t>
  </si>
  <si>
    <t>End of period</t>
  </si>
  <si>
    <t>Summary of Significant Accounting Policies</t>
  </si>
  <si>
    <t>Accounting Policies [Abstract]</t>
  </si>
  <si>
    <t>Summary of Significant Accounting Policies Business .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Basis of Presentation . The accompanying unaudited, condensed consolidated financial statements of Conn’s, Inc. and its wholly-owned subsidiaries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ndensed consolidated financial position, results of operations and cash flows for these interim periods are not necessarily indicative of the results that may be expected in future periods. The balance sheet at January 31, 2015 has been derived from the audited financial statements at that date. The financial statements should be read in conjunction with the audited consolidated financial statements and the notes thereto included in our Annual Report on Form 10-K for the fiscal year ended January 31, 2015 , filed with the United States Securities and Exchange Commission (the "SEC") on April 1, 2015. Variable Interest Entity. In September 2015, we securitized $1.4 billion of customer accounts receivables by transferring the receivables to a bankruptcy-remote variable-interest entity (the "VIE"). The VIE issued asset-backed notes at a face amount of $1.12 billion secured by the transferred portfolio balance, which resulted in net proceeds to us of approximately $1.08 billion , net of transaction costs and restricted cash held by the VIE. The net proceeds were used to pay down the entire balance on our revolving credit facility, to repurchase shares of the Company's common stock and Senior Notes, and for other general corporate purposes. We currently hold the residual equity of the VIE, which we are in the process of marketing. We may elect to retain all or a portion of the residual equity of the VIE if that is determined to be in our best economic interest. We also plan to execute periodic securitizations of future originated customer loans. We retain the servicing of the securitized portfolio and have a variable interest in the VIE by holding the residual equity. We determined that we are the primary beneficiary of th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could potentially be significant. As a result, while holding all or a significant portion of the residual equity of the VIE, we will consolidate the VIE within our financial statements. If we sell all or a significant portion of the residual equity, we will assess if the transaction achieves sale treatment for accounting purposes, which may result in deconsolidation of the VIE. There is no assurance that we will complete a sale of all or a portion of the residual equity of the VIE, and there is no assurance we will achieve sale treatment. No timetable has been set for completion of this process. As a result, we have determined that the securitized portfolio does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the residual portion of the VIE be completed. Refer to Note 6, Debt , and Note 8, Variable Interest Entity , for additional information. Principles of Consolidation . The consolidated financial statements include the accounts of Conn’s, Inc. and its wholly-owned subsidiaries, including the VIE. Conn’s, Inc., a Delaware corporation, is a holding company with no independent assets or operations other than its investments in its subsidiaries. All intercompany transactions and balances have been eliminated in consolidation. Fiscal Year. Our fiscal year ends on January 31. References to a fiscal year refer to the calendar year in which the fiscal year ends. Accounting Policies. The complete summary of significant accounting policies is included in the notes to the consolidated financial statements as presented in our Annual Report on Form 10-K for the fiscal year ended January 31, 2015 .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upplemental Cash Flow Information. The following table provides additional cash flow information: Nine Months Ended (in thousands) 2015 2014 Non-cash investing and financing activities: Capital lease asset additions and related obligations $ 2,187 $ 304 Property and equipment purchases not yet paid $ 2,391 $ — Supplemental cash flow data: Cash interest paid $ 29,200 $ 11,913 Cash income taxes paid, net $ 21,393 $ 58,363 Restricted Cash. The restricted cash balance as of October 31, 2015 includes $83.5 million of cash we collected as servicer on the securitized receivables that was remitted to the VIE and $ 14.4 million of cash held by the VIE as additional collateral for the asset-backed notes. 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used for the earnings per share calculations: Three Months Ended Nine Months Ended (in thousands) 2015 2014 2015 2014 Weighted average common shares outstanding - Basic 35,704 36,265 36,175 36,203 Dilutive effect of stock options and restricted stock units — — 519 725 Weighted average common shares outstanding - Diluted 35,704 36,265 36,694 36,928 For the three months ended October 31, 2015 and 2014 , the weighted average number of stock options and restricted stock units not included in the calculation due to their anti-dilutive effect was 867,000 and 744,000 , respectively. For the nine months ended October 31, 2015 and 2014 , the weighted average number of stock options and restricted stock units not included in the calculation due to their anti-dilutive effect was 173,000 and 92,000 , respectively. Customer accounts receivable and related allowance for doubtful accounts. Customer accounts receivable reported in the consolidated balance sheet includes total receivables managed, including those transferred to the VIE and those receivables not transferred to the VIE.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 In an effort to mitigate losses on our accounts receivable, we may make loan modifications to a borrower experiencing financial difficulty. In our role as servicer, we may also make modifications to loans held by the VIE.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 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 Interest income on customer accounts receivable . Interest income is accrued using the interest method for installment contracts and is reflected in finance charges and other revenues.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At October 31, 2015 and January 31, 2015 , there was $10.1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the terms of the account revert back to those of the executed installment contract resulting in interest over the entire term. Interest income is recognized based on our historical experience related to customers that fail to satisfy the requirements of the programs. We also offer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hich is a higher rate than the discount rat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October 31, 2015 and January 31, 2015 , customer receivables carried in non-accrual status were $23.6 million and $13.7 million , respectively. At October 31, 2015 and January 31, 2015 , customer receivables that were past due 90 days or more and still accruing interest totaled $107.9 million and $97.1 million , respectively.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restricted cash, and accounts payable approximate their carrying amounts because of the short maturity of these instruments. The fair value of customer accounts receivables, determined using a Level 3 discounted cash flow analysis using data from the recent securitization transaction, approximates their carrying amount. At October 31, 2015 , the fair value of our Senior Notes, which was determined using Level 1 inputs, was $218.6 million as compared to the carrying value of $227.0 million , excluding the impact of the related discount. At October 31, 2015 , the fair value of the VIE's Class A Notes and Class B Notes, which were determined using Level 2 inputs based on inactive trading activity, approximates their carrying value. Repurchase Program. On September 9, 2015, we announced that the Board of Directors of the Company ("Board of Directors") authorized a repurchase program of up to an aggregate of $75.0 million of (i) shares of the Company's outstanding common stock; (ii) 7.250% Senior Notes Due 2022 (the "Senior Notes"); or (iii) a combination thereof. During the three months ended October 31, 2015, we purchased 1.9 million shares of common stock, using $51.6 million of the $75.0 million repurchase authorization. Additionally, we utilized $22.9 million of the repurchase authorization to acquire $23.0 million of face of value of our senior notes. As a result of the bond repurchases, we had a loss on extinguishment of approximately $0.5 million, primarily due to the write-off of related deferred costs. On November 2, 2015, we announced that the the Board of Directors authorized an additional $100.0 million towards the repurchase program for purchase of shares of the Company's outstanding common stock, Senior Notes, or a combination thereof. Subsequent to October 31, 2015, we purchased 3.3 million additional shares of common stock, using $80.6 million of the $100.0 million repurchase authorization. Common stock repurchases may be made from time to time on the open market or through privately negotiated transactions, at management’s discretion, based on market and business conditions. We have no obligation to repurchase shares under the authorization, and the timing and value of the shares that are repurchased will be at the discretion of management and will depend on a number of factors, including the price of the Company's common stock. We may suspend or discontinue repurchases at any time without notice. Stockholders' Rights Plan. On October 6, 2014, we adopted a stockholders' rights plan whereby the Board of Directors declared a dividend of one right for each outstanding share of the Company's common stock to stockholders of record on October 16, 2014. On September 2, 2015, the Board of Directors approved the termination of the Company’s stockholder rights plan, and the rights plan was terminated, effective September 10, 2015. Related Party Transactions. 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The disinterested members of our Board of Directors determined that it wa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 During the three months ended October 31, 2015 , we paid Stephens Inc. a success fee of $1.1 million as a result of the close of the securitization transaction. 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No.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5-02 is effective for us beginning in the first quarter of fiscal year 2017 and allows early adoption, including adoption in an interim period. We early adopted ASU 2015-02 beginning with the quarter ended July 31, 2015, which did not have an impact to our financial statements. Reclassifications.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t>
  </si>
  <si>
    <t>Charges and Credits</t>
  </si>
  <si>
    <t>Charges and Credits [Abstract]</t>
  </si>
  <si>
    <t>Charges and Credits Charges and credits consisted of the following: Three Months Ended Nine Months Ended (in thousands) 2015 2014 2015 2014 Store and facility closure and relocation costs (credits) $ 212 $ (141 ) $ 637 $ 3,105 Legal and professional fees related to the exploration of strategic alternatives and securities-related litigation 999 496 2,206 496 Executive management transition costs 1,329 — 1,329 — $ 2,540 $ 355 $ 4,172 $ 3,601 During the three months ended October 31, 2015 , we had costs associated with legal and professional fees related to our exploration of strategic alternatives (including our securitization transaction), our securities-related litigation, and transition costs due to changes in the executive management team. During the three months ended October 31, 2014 , we recorded a net credit related to store closures and relocations due to the revision of estimated lease termination and other costs, and had costs associated with legal and professional fees related to our exploration of strategic alternatives and our class action litigation.</t>
  </si>
  <si>
    <t>Supplemental Disclosure of Finance Charges and Other Revenue</t>
  </si>
  <si>
    <t>Supplemental Disclosure of Finance Charges and Other Revenue [Abstract]</t>
  </si>
  <si>
    <t>Allowance for doubtful accounts and uncollectible interest for customer receivables</t>
  </si>
  <si>
    <t>Customer accounts receivable consisted of the following: Total Outstanding Balance Customer Accounts Receivable 60 Days Past Due (1) Re-aged (1) (in thousands) October 31, January 31, October 31, January 31, October 31, January 31, Customer accounts receivable $ 1,391,795 $ 1,277,135 $ 122,040 $ 112,365 $ 100,937 $ 94,304 Restructured accounts 109,879 88,672 30,882 20,722 109,879 88,672 Total customer portfolio balance 1,501,674 1,365,807 $ 152,922 $ 133,087 $ 210,816 $ 182,976 Allowance for uncollectible accounts (180,533 ) (146,982 ) Allowance for short-term, no-interest programs (19,080 ) (17,474 ) Total customer accounts receivable, net 1,302,061 1,201,351 Short-term portion of customer accounts receivable, net (706,934 ) (643,094 ) Long-term portion of customer accounts receivable, net $ 595,127 $ 558,257 Securitized receivables held by the VIE $ 1,142,259 $ — $ 152,136 $ — $ 204,670 $ — Receivables not held by the VIE 359,415 1,365,807 786 133,087 6,146 182,976 Total customer portfolio balance $ 1,501,674 $ 1,365,807 $ 152,922 $ 133,087 $ 210,816 $ 182,976 (1) Due to the fact that an account can become past due after having been re-aged, accounts could be represented as both past due and re-aged. As of October 31, 2015 and January 31, 2015 , the amounts included within both past due and re-aged was $55.6 million and $44.9 million , respectively. As of October 31, 2015 and January 31, 2015 , the total customer portfolio balance past due one day or greater was $357.8 million and $316.0 million , respectively. These amounts include the 60 days past due balances shown. The following presents the activity in the allowance for doubtful accounts and uncollectible interest for customer receivables: Nine Months Ended October 31, 2015 Nine Months Ended October 31, 2014 (in thousands) Customer Accounts Receivable Restructured Accounts Total Customer Accounts Receivable Restructured Accounts Total Allowance at beginning of period $ 118,786 $ 28,196 $ 146,982 $ 54,448 $ 17,353 $ 71,801 Provision (1) 146,587 37,710 184,297 131,806 21,903 153,709 Principal charge-offs (2) (107,590 ) (22,779 ) (130,369 ) (77,058 ) (12,404 ) (89,462 ) Interest charge-offs (19,613 ) (4,153 ) (23,766 ) (13,807 ) (2,223 ) (16,030 ) Recoveries (2) 2,797 592 3,389 10,896 1,754 12,650 Allowance at end of period $ 140,967 $ 39,566 $ 180,533 $ 106,285 $ 26,383 $ 132,668 Average total customer portfolio balance $ 1,325,324 $ 98,993 $ 1,424,317 $ 1,090,078 $ 57,715 $ 1,147,793 (1) Includes provision for uncollectible interest, which is included in finance charges and other revenues. (2) Charge-offs include the principal amount of losses (excluding accrued and unpaid interest). Recoveries include principal collections of previously charged-off balances for both periods shown and proceeds received from selling charged off accounts to third parties during the nine months ended October 31, 2014 (we did not sell charged off accounts during the current fiscal year). Net charge-offs are calculated as the net of principal charge-offs and recoveries.</t>
  </si>
  <si>
    <t>Customer Accounts Receivable</t>
  </si>
  <si>
    <t>Receivables [Abstract]</t>
  </si>
  <si>
    <t>Customer Accounts Receivable Customer accounts receivable consisted of the following: Total Outstanding Balance Customer Accounts Receivable 60 Days Past Due (1) Re-aged (1) (in thousands) October 31, January 31, October 31, January 31, October 31, January 31, Customer accounts receivable $ 1,391,795 $ 1,277,135 $ 122,040 $ 112,365 $ 100,937 $ 94,304 Restructured accounts 109,879 88,672 30,882 20,722 109,879 88,672 Total customer portfolio balance 1,501,674 1,365,807 $ 152,922 $ 133,087 $ 210,816 $ 182,976 Allowance for uncollectible accounts (180,533 ) (146,982 ) Allowance for short-term, no-interest programs (19,080 ) (17,474 ) Total customer accounts receivable, net 1,302,061 1,201,351 Short-term portion of customer accounts receivable, net (706,934 ) (643,094 ) Long-term portion of customer accounts receivable, net $ 595,127 $ 558,257 Securitized receivables held by the VIE $ 1,142,259 $ — $ 152,136 $ — $ 204,670 $ — Receivables not held by the VIE 359,415 1,365,807 786 133,087 6,146 182,976 Total customer portfolio balance $ 1,501,674 $ 1,365,807 $ 152,922 $ 133,087 $ 210,816 $ 182,976 (1) Due to the fact that an account can become past due after having been re-aged, accounts could be represented as both past due and re-aged. As of October 31, 2015 and January 31, 2015 , the amounts included within both past due and re-aged was $55.6 million and $44.9 million , respectively. As of October 31, 2015 and January 31, 2015 , the total customer portfolio balance past due one day or greater was $357.8 million and $316.0 million , respectively. These amounts include the 60 days past due balances shown. The following presents the activity in the allowance for doubtful accounts and uncollectible interest for customer receivables: Nine Months Ended October 31, 2015 Nine Months Ended October 31, 2014 (in thousands) Customer Accounts Receivable Restructured Accounts Total Customer Accounts Receivable Restructured Accounts Total Allowance at beginning of period $ 118,786 $ 28,196 $ 146,982 $ 54,448 $ 17,353 $ 71,801 Provision (1) 146,587 37,710 184,297 131,806 21,903 153,709 Principal charge-offs (2) (107,590 ) (22,779 ) (130,369 ) (77,058 ) (12,404 ) (89,462 ) Interest charge-offs (19,613 ) (4,153 ) (23,766 ) (13,807 ) (2,223 ) (16,030 ) Recoveries (2) 2,797 592 3,389 10,896 1,754 12,650 Allowance at end of period $ 140,967 $ 39,566 $ 180,533 $ 106,285 $ 26,383 $ 132,668 Average total customer portfolio balance $ 1,325,324 $ 98,993 $ 1,424,317 $ 1,090,078 $ 57,715 $ 1,147,793 (1) Includes provision for uncollectible interest, which is included in finance charges and other revenues. (2) Charge-offs include the principal amount of losses (excluding accrued and unpaid interest). Recoveries include principal collections of previously charged-off balances for both periods shown and proceeds received from selling charged off accounts to third parties during the nine months ended October 31, 2014 (we did not sell charged off accounts during the current fiscal year). Net charge-offs are calculated as the net of principal charge-offs and recoveries.</t>
  </si>
  <si>
    <t>Accrual for Store Closures</t>
  </si>
  <si>
    <t>Restructuring and Related Activities [Abstract]</t>
  </si>
  <si>
    <t>Accrual for Store Closures We have closed or relocated retail locations that did not perform at a level we expect for mature store locations. Certain of the closed or relocated stores had noncance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he following table presents detail of the activity in the accrual for store closures: Nine Months Ended (in thousands) 2015 2014 Balance at beginning of period $ 2,556 $ 4,316 Accrual for additional closures 318 2,595 Adjustments (21 ) (216 ) Cash payments, net of sublease income (876 ) (3,880 ) Balance at end of period 1,977 2,815 Current portion, included in accrued expenses (473 ) (954 ) Long-term portion, included in other long-term liabilities $ 1,504 $ 1,861</t>
  </si>
  <si>
    <t>Debt and Letters of Credit</t>
  </si>
  <si>
    <t>Debt Disclosure [Abstract]</t>
  </si>
  <si>
    <t>Debt Debt consisted of the following: (in thousands) October 31, January 31, Revolving credit facility $ — $ 528,112 Senior Notes 227,000 250,000 Class A Notes 767,751 — Class B Notes 165,900 — Other debt 2,708 933 Total debt 1,163,359 779,045 Less: Discount on debt (3,783 ) (4,635 ) Current portion of debt (830 ) (395 ) Long-term debt $ 1,158,746 $ 774,015 Senior Notes. On July 1, 2014, we issued $250.0 million of unsecured Senior Notes bearing interest at 7.250% , pursuant to an indenture dated July 1, 2014 (the "Indenture") among Conn’s, Inc., its subsidiary guarantors (the "Guarantors") and U.S. Bank National Association, as trustee. The effective interest rate of the Senior Notes after giving effect to offering fees and debt discount is 7.8% . The Indenture restricts the Company's and certain of its subsidiaries' ability to: (i) incur indebtedness; (ii) pay dividends or make other distributions in respect of, or repurchase or redeem, our capital stock;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default in the payment of other debt due at maturity or upon acceleration for default in an amount exceeding $25.0 million , as well as in the event a judgment is entered against us in excess of $25.0 million that is not discharged, bonded or insured. The Senior Notes are fully and unconditionally guaranteed on a senior unsecured basis by the Guarantors. The only direct or indirect subsidiaries of Conn’s, Inc. that are not Guarantors are minor subsidiaries. There are no restrictions on the ability of any of the Guarantors to transfer funds to Conn’s, Inc. in the form of loans, advances or dividends, except as provided by applicable law. On April 24, 2015, the SEC declared effective the Company’s registration statement on Form S-4 pursuant to which we exchanged the Senior Notes for an equivalent amount of 7.250% Senior Notes due July 2022 that are registered under the Securities Act of 1933, as amended (the "Exchange Notes"). The exchange offer was completed on June 1, 2015, and all of the outstanding Senior Notes were tendered in exchange for the Exchange Notes. The terms of the Exchange Notes are substantially identical to the Senior Notes. During the three months ended October 31, 2015 , we repurchased $23.0 million of face of value of the Senior Notes for $22.9 million . As a result of the bond repurchases, we had a loss on extinguishment of $0.5 million , primarily due to the write-off of related deferred costs. In October 2015, the Company, the Guarantors and U.S. Bank National Association, as trustee, adopted, with the consent of the holders of a majority in the outstanding principal amount of the Senior Notes, the Second Supplemental Indenture (the "Supplemental Indenture"). Pursuant to the Supplemental Indenture, the Indenture was amended to extend, from May 1, 2014 to November 1, 2015, the beginning of the accounting period from which consolidated net income is calculated for purposes of determining the size of the "restricted payment basket" exception to the restricted payments limitation and to increase, from $75.0 million to $375.0 million , the dollar threshold exception to the restricted payments limitation. In November 2015, we paid approximately $3.8 million as an aggregate consent fee to the consenting holders of the Senior Notes. Such fee will be amortized over the remaining life of the Senior Notes. Asset-backed Notes. In September 2015, the VIE issued asset-backed notes at a face amount of $1.12 billion secured by the transferred customer accounts receivables and restricted cash held by the VIE, which resulted in net proceeds to us of approximately $1.08 billion , net of transaction costs and restricted cash held by the VIE. The net proceeds were used to pay down the entire balance on our previous revolving credit facility, to repurchase shares of the Company's common stock and Senior Notes, and for other general corporate purposes. The asset-backed notes consist of the following securities: • Asset-backed Fixed Rate Notes, Class A, Series 2015-A ("Class A Notes") in aggregate principal amount of $952.1 million that bear interest at a fixed annual rate of 4.565% and mature on September 15, 2020. The effective interest rate of the Class A Notes after giving effect to offering fees is 7.5% . • Asset-backed Fixed Rate Notes, Class B, Series 2015-A ("Class B Notes") in aggregate principal amount of $165.9 million that bear interest at a fixed annual rate of 8.500% and mature on September 15, 2020. The effective interest rate of the Class B Notes after giving effect to offering fees is 13.3% . The Class A Notes and Class B Notes were offered and sold to qualified institutional buyers pursuant to the exemptions from registration provided by Rule 144A under the Securities Act. If an event of default were to occur under the indenture that governs the Class A Notes and Class B Notes, the payment of the outstanding amounts will be accelerated, in which event the cash proceeds of the receivables that otherwise might be released to the residual equity holder would instead be directed entirely toward repayment of the Class A Notes and Class B Notes. The holders of the Class A Notes and Class B Notes have no recourse to assets outside of the VIE. Events of default include, but are not limited to, failure to make required payments on the notes or specified bankruptcy-related events. Revolving Credit Facility. On October 30, 2015, Conn's, Inc. and certain of its subsidiaries (the "Borrowers") entered into the Third Amended and Restated Loan and Security Agreement with certain lenders, that provides for an $810.0 million asset-based revolving credit facility (the "revolving credit facility") under which availability is subject to a borrowing base. The amended revolving credit facility resulted in various changes, including: • Extended the maturity date from November 25, 2017 to October 30, 2018; • Increased the maximum total leverage ratio covenant (ratio of total liabilities less the sum of qualified cash and ABS qualified cash to tangible net worth) from 2.0 x to 4.0 x; • Added a new maximum "ABS excluded" leverage ratio covenant (ratio of total liabilities (excluding liabilities of the consolidated VIE and other permitted securitization transactions) less qualified cash to tangible net worth) of 2.0 x; • Replaced the fixed charge coverage ratio covenant with a minimum interest coverage ratio covenant of 2.0 x beginning with our fourth quarter of fiscal 2016; • Reduced the maximum accounts receivable advance rate from 80% to 75% ; • Included a fourth quarter seasonal step-down in the cash recovery covenant from 4.5% to 4.25% ; • Increased the maximum inventory component of the borrowing base from $100.0 million to $175.0 million ; • Modified the conditions for repurchases of the Company’s common stock, including changes in the liquidity test and the elimination of the fixed charge coverage ratio test; • Included a new liquidity test for repurchases and redemptions of our debt; and • Modified our ability to effect future securitizations of our customer receivables portfolio, including removing the consent rights of the lenders and establishing set criteria for permitted securitizations. In connection with entering into the amended revolving credit facility, we wrote-off $0.9 million of debt issuance costs related to the previous revolving credit facility for lenders that did not continue to participate. Also, we deferred $3.0 million of debt issuance costs, which will be amortized over the remaining term of the amended revolving credit facility along with the debt issuance costs remaining from the previous revolving credit facility. Loans under the amended revolving credit facility bear interest, at our option, at a rate of LIBOR plus a margin ranging from 2.50% to 3.00% per annum (depending on quarterly average net availability under the borrowing base) or the alternate base rate plus a margin ranging from 1.50% to 2.00% per annum (depending on quarterly average net availability under the borrowing base). The alternate base rate is the greater of the prime rate announced by Bank of America, N.A., the federal funds rate plus 0.5% , or LIBOR for a 30-day interest period plus 1.0% . We also pay an unused fee on the portion of the commitments that are available for future borrowings or letters of credit at a rate ranging from 0.25% to 0.75% per annum, depending on the outstanding balance and letters of credit of the revolving credit facility. The amended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 As of October 31, 2015 , we had immediately available borrowing capacity of $269.5 million under our revolving credit facility, net of standby letters of credit issued of $1.1 million . The revolving credit facility places restrictions on our ability to incur additional indebtedness, grant liens on assets, make distributions on equity interests, dispose of assets, make loans, pay other indebtedness, engage in mergers, and other matters. The revolving credit facility contains customary default provisions, which, if triggered, could result in acceleration of all amounts outstanding under the revolving credit facility. Debt covenants. We were in compliance with our debt covenants at October 31, 2015 . A summary of the significant financial covenants that govern our revolving credit facility compared to our actual compliance status at October 31, 2015 is presented below: Actual Required Leverage Ratio must not exceed maximum 1.96 to 1.00 4.00:1.00 ABS Excluded Leverage Ratio must not exceed maximum 0.65 to 1.00 2.00:1.00 Cash Recovery Percent must exceed stated amount 4.73% 4.50% Capital Expenditures, net, must not exceed maximum $27.7 million $75.0 million All capitalized terms in the above table are defined by the revolving credit facility, as amended, and may or may not agree directly to the financial statement captions in this document. The covenants are calculated quarterly, except for the Cash Recovery Percent, which is calculated monthly on a trailing three-month basis, and Capital Expenditures, which is calculated for a period of four consecutive fiscal quarters, as of the end of each fiscal quarter. The revolving credit facility is a significant factor relative to our ongoing liquidity and our ability to meet the cash needs associated with the growth of our business. Our inability to use this facility because of a failure to comply with its covenants would adversely affect our business operations.</t>
  </si>
  <si>
    <t>Contingencies</t>
  </si>
  <si>
    <t>Commitments and Contingencies Disclosure [Abstract]</t>
  </si>
  <si>
    <t>Contingencies Securities Class Action Litigation. We and two of our current executive officers are defendants in a consolidated securities class action lawsuit pending in the Southern District of Texas (the "Court"), In re Conn’s Inc. Securities Litigation, Cause No. 14-CV-00548 (the "Consolidated Securities Action"). The plaintiffs in the Consolidated Securities Action allege that the defendants made false and misleading statements and/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and/or call options, or sold/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briefing on the defendant’s motion to dismiss is fully briefed and pending with the Court. The defendants intend to vigorously defend against all of these claims. It is not possible at this time to predict the timing or outcome of any of this litigation. Derivative Litigation. On December 1, 2014, an alleged shareholder filed, purportedly on behalf of the Company, a derivative shareholder lawsuit against us and certain of our current and former directors and executive officers in the United States District Court for the Southern District of Texas captioned Robert Hack, derivatively on behalf of Conn’s, Inc., v. Theodore M. Wright, Bob L. Martin, Jon E.M. Jacoby, Kelly M. Malson, Douglas H. Martin, David Schofman, Scott L. Thompson, Brian Taylor, a former executive officer, and Michael J. Poppe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The court approved a stipulation among the parties to stay the action pending resolution of the motion to dismiss in the Consolidated Securities Action, and the parties have requested that the Court extend the stay pending resolution of the anticipated motion to dismiss. Another derivative action was filed on January 27, 2015, captioned, Richard A. Dohn v. Wright, et al., Cause No. 2015-04405, filed in the 281st District Court, Harris County, Texas. This action makes substantially similar allegations to the Original Derivative Action against the same defendants. The parties have entered into an agreed stay pending resolution of the motion to dismiss in the Consolidated Securities Action. On February 25, 2015, a third derivative action was filed in the United States District Court for the Southern District of Texas, captioned 95250 Canada LTEE, derivatively on Behalf of Conn’s, Inc. v. Wright et al., Cause No. 4:15-cv-00521. This action makes substantially similar allegations to the Original Derivative Action. On March 30, 2015, the plaintiffs in this action and the Original Derivative Action filed a joint motion to consolidate these two derivative actions, which is still pending. None of the plaintiffs in any of the derivative actions made a demand on our Board of Directors prior to filing their respective lawsuits. The defendants in the derivative actions intend to vigorously defend against these claims. Regulatory Matters. We are continuing to cooperate with the SEC’s investigation which generally relates to our underwriting policies and bad debt provisions.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Variable Interest Entity Variable Interest Entity</t>
  </si>
  <si>
    <t>Organization, Consolidation and Presentation of Financial Statements [Abstract]</t>
  </si>
  <si>
    <t>Variable Interest Entity In September 2015, we securitized $1.4 billion of customer accounts receivables by transferring the receivables to the VIE. The VIE issued asset-backed notes at a face amount of $ 1.12 billion secured by the transferred portfolio balance. Under the terms of the securitization transaction, the customer receivable principal and interest payment cash flows will go first to the servicer and the holders of the Class A Notes and Class B Notes, and then to the residual equity holder. We retain the servicing of the securitized portfolio and are receiving a monthly fee of 4.75% (annualized) based on the outstanding balance of the securitized receivables, and we currently hold all of the residual equity. In addition, we will retain, rather than the VIE, all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 The following presents the assets and liabilities held by the VIE and that are included in our consolidated balance sheet: (in thousands) October 31, January 31, Assets: Customer accounts receivable: Customer accounts receivable $ 1,037,645 $ — Restructured accounts 104,614 — Allowance for uncollectible accounts (161,343 ) — Allowance for short-term, no-interest programs (16,414 ) — Total customer accounts receivable, net 964,502 — Restricted cash 97,924 — Deferred debt issuance costs 23,109 — Total assets $ 1,085,535 $ — Liabilities: Accrued interest $ 2,048 $ — Due to Conn's, Inc., net 2,434 — Deferred interest income 6,461 — Long-term debt: Class A Notes 767,751 — Class B Notes 165,900 — Total long-term debt 933,651 — Total liabilities $ 944,594 $ — The assets of the VIE serve as collateral for the obligations of the VIE. The holders of the Class A Notes and Class B Notes have no recourse to assets outside of the VIE.</t>
  </si>
  <si>
    <t>Segment Reporting</t>
  </si>
  <si>
    <t>Segment Reporting [Abstract]</t>
  </si>
  <si>
    <t>Segment Reporting Financial information by segment is presented in the following tables: Three Months Ended October 31, 2015 Three Months Ended October 31, 2014 (in thousands) Retail Credit Total Retail Credit Total Revenues: Furniture and mattress $ 105,735 $ — $ 105,735 $ 86,820 $ — $ 86,820 Home appliance 86,434 — 86,434 82,811 — 82,811 Consumer electronic 70,263 — 70,263 73,722 — 73,722 Home office 26,108 — 26,108 28,380 — 28,380 Other 4,582 — 4,582 6,406 — 6,406 Product sales 293,122 — 293,122 278,139 — 278,139 Repair service agreement commissions 26,038 — 26,038 23,056 — 23,056 Service revenues 3,474 — 3,474 3,414 — 3,414 Total net sales 322,634 — 322,634 304,609 — 304,609 Finance charges and other revenues 416 72,183 72,599 531 64,918 65,449 Total revenues 323,050 72,183 395,233 305,140 64,918 370,058 Costs and expenses: Cost of goods sold, including warehousing and occupancy costs 186,807 — 186,807 178,976 — 178,976 Cost of service parts sold, including warehousing and occupancy costs 1,463 — 1,463 1,525 — 1,525 Delivery, transportation and handling costs 14,631 — 14,631 13,216 — 13,216 Selling, general and administrative expenses (1) 81,484 32,184 113,668 73,220 26,126 99,346 Provision for bad debts 120 58,088 58,208 54 71,965 72,019 Charges and credits 2,540 — 2,540 355 — 355 Total costs and expense 287,045 90,272 377,317 267,346 98,091 365,437 Operating income (loss) 36,005 (18,089 ) 17,916 37,794 (33,173 ) 4,621 Interest expense — 19,702 19,702 — 8,950 8,950 Loss on extinguishment of debt — 1,367 1,367 — — — Income (loss) before income taxes $ 36,005 $ (39,158 ) $ (3,153 ) $ 37,794 $ (42,123 ) $ (4,329 ) Nine Months Ended October 31, 2015 Nine Months Ended October 31, 2014 (in thousands) Retail Credit Total Retail Credit Total Revenues: Furniture and mattress $ 294,119 $ — $ 294,119 $ 249,085 $ — $ 249,085 Home appliance 267,796 — 267,796 244,281 — 244,281 Consumer electronic 211,375 — 211,375 209,110 — 209,110 Home office 71,033 — 71,033 76,377 — 76,377 Other 14,164 — 14,164 17,672 — 17,672 Product sales 858,487 — 858,487 796,525 — 796,525 Repair service agreement commissions 77,590 — 77,590 64,042 — 64,042 Service revenues 9,982 — 9,982 9,952 — 9,952 Total net sales 946,059 — 946,059 870,519 — 870,519 Finance charges and other revenues 1,224 209,076 210,300 1,340 186,611 187,951 Total revenues 947,283 209,076 1,156,359 871,859 186,611 1,058,470 Costs and expenses: Cost of goods sold, including warehousing and occupancy costs 547,403 — 547,403 508,475 — 508,475 Cost of service parts sold, including warehousing and occupancy costs 4,325 — 4,325 4,815 — 4,815 Delivery, transportation and handling costs 40,767 — 40,767 38,543 — 38,543 Selling, general and administrative expenses (1) 226,394 87,781 314,175 206,559 74,967 281,526 Provision for bad debts 513 156,884 157,397 98 133,764 133,862 Charges and credits 4,172 — 4,172 3,601 — 3,601 Total costs and expense 823,574 244,665 1,068,239 762,091 208,731 970,822 Operating income (loss) 123,709 (35,589 ) 88,120 109,768 (22,120 ) 87,648 Interest expense — 39,185 39,185 — 19,921 19,921 Loss on extinguishment of debt — 1,367 1,367 — — — Income (loss) before income taxes $ 123,709 $ (76,141 ) $ 47,568 $ 109,768 $ (42,041 ) $ 67,727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The amount of overhead allocated to each segment was $3.7 million and $2.8 million for the three months ended October 31, 2015 and 2014 , respectively, and $10.6 million and $8.7 million for the nine months ended October 31, 2015 and 2014 , respectively. The amount of reimbursement made to the retail segment by the credit segment was $9.3 million and $7.7 million for the three months ended October 31, 2015 and 2014 , respectively, and $26.7 million and $21.5 million for the nine months ended October 31, 2015 and 2014 , respectively.</t>
  </si>
  <si>
    <t>Summary of Significant Accounting Policies (Policies)</t>
  </si>
  <si>
    <t>Organization, Consolidation and Presentation of Financial Statements Disclosure [Text Block]</t>
  </si>
  <si>
    <t xml:space="preserve">Business .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and deliver the same products and services to a common customer group. All of the retail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t>
  </si>
  <si>
    <t>Basis of Presentation and Significant Accounting Policies [Text Block]</t>
  </si>
  <si>
    <t>Basis of Presentation . The accompanying unaudited, condensed consolidated financial statements of Conn’s, Inc. and its wholly-owned subsidiaries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except as otherwise described herein. The condensed consolidated financial position, results of operations and cash flows for these interim periods are not necessarily indicative of the results that may be expected in future periods. The balance sheet at January 31, 2015 has been derived from the audited financial statements at that date. The financial statements should be read in conjunction with the audited consolidated financial statements and the notes thereto included in our Annual Report on Form 10-K for the fiscal year ended January 31, 2015 , filed with the United States Securities and Exchange Commission (the "SEC") on April 1, 2015.</t>
  </si>
  <si>
    <t>Variable Interest Entity. In September 2015, we securitized $1.4 billion of customer accounts receivables by transferring the receivables to a bankruptcy-remote variable-interest entity (the "VIE"). The VIE issued asset-backed notes at a face amount of $1.12 billion secured by the transferred portfolio balance, which resulted in net proceeds to us of approximately $1.08 billion , net of transaction costs and restricted cash held by the VIE. The net proceeds were used to pay down the entire balance on our revolving credit facility, to repurchase shares of the Company's common stock and Senior Notes, and for other general corporate purposes. We currently hold the residual equity of the VIE, which we are in the process of marketing. We may elect to retain all or a portion of the residual equity of the VIE if that is determined to be in our best economic interest. We also plan to execute periodic securitizations of future originated customer loans. We retain the servicing of the securitized portfolio and have a variable interest in the VIE by holding the residual equity. We determined that we are the primary beneficiary of th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could potentially be significant. As a result, while holding all or a significant portion of the residual equity of the VIE, we will consolidate the VIE within our financial statements. If we sell all or a significant portion of the residual equity, we will assess if the transaction achieves sale treatment for accounting purposes, which may result in deconsolidation of the VIE. There is no assurance that we will complete a sale of all or a portion of the residual equity of the VIE, and there is no assurance we will achieve sale treatment. No timetable has been set for completion of this process. As a result, we have determined that the securitized portfolio does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the residual portion of the VIE be completed. Refer to Note 6, Debt , and Note 8, Variable Interest Entity , for additional information.</t>
  </si>
  <si>
    <t>Principles of Consolidation</t>
  </si>
  <si>
    <t>Principles of Consolidation . The consolidated financial statements include the accounts of Conn’s, Inc. and its wholly-owned subsidiaries, including the VIE. Conn’s, Inc., a Delaware corporation, is a holding company with no independent assets or operations other than its investments in its subsidiaries. All intercompany transactions and balances have been eliminated in consolidation</t>
  </si>
  <si>
    <t>Fiscal Period, Policy [Policy Text Block]</t>
  </si>
  <si>
    <t>Fiscal Year. Our fiscal year ends on January 31. References to a fiscal year refer to the calendar year in which the fiscal year ends.</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Earnings per Share</t>
  </si>
  <si>
    <t xml:space="preserve">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used for the earnings per share calculations: Three Months Ended Nine Months Ended (in thousands) 2015 2014 2015 2014 Weighted average common shares outstanding - Basic 35,704 36,265 36,175 36,203 Dilutive effect of stock options and restricted stock units — — 519 725 Weighted average common shares outstanding - Diluted 35,704 36,265 36,694 36,928 For the three months ended October 31, 2015 and 2014 , the weighted average number of stock options and restricted stock units not included in the calculation due to their anti-dilutive effect was 867,000 and 744,000 , respectively. For the nine months ended October 31, 2015 and 2014 , the weighted average number of stock options and restricted stock units not included in the calculation due to their anti-dilutive effect was 173,000 and 92,000 , respectively. </t>
  </si>
  <si>
    <t>Receivables, Trade and Other Accounts Receivable, Allowance for Doubtful Accounts, Policy [Policy Text Block]</t>
  </si>
  <si>
    <t>Customer accounts receivable and related allowance for doubtful accounts. Customer accounts receivable reported in the consolidated balance sheet includes total receivables managed, including those transferred to the VIE and those receivables not transferred to the VIE.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receivables are considered delinquent if a payment has not been received on the scheduled due date. Accounts that are delinquent more than 209 days as of the end of a month are charged-off against the allowance for doubtful accounts and interest accrued subsequent to the last payment is reversed and charged against the allowance for uncollectible interest. In an effort to mitigate losses on our accounts receivable, we may make loan modifications to a borrower experiencing financial difficulty. In our role as servicer, we may also make modifications to loans held by the VIE. The loan modifications are intended to maximize net cash flow after expenses and avoid the need to repossess collateral or exercise legal remedies available to us. We may extend the loan term, refinance or otherwise re-age an account. We consider accounts that have been re-aged in excess of three months or refinanced as Troubled Debt Restructurings ("TDR" or "Restructured Accounts"). We record an allowance for doubtful accounts, including estimated uncollectible interest, for our non-TDR customer accounts receivable that we expect to charge-off over the next twelve months based on our historical cash collection and net loss experience using a projection of monthly delinquency performance, cash collections and losses. In addition to pre-charge-off cash collections and charge-off information, estimates of post-charge-off recoveries, including cash payments, amounts realized from the repossession of the products financed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t>
  </si>
  <si>
    <t>Interest Income on Customer Accounts Receivable [Policy Text Block]</t>
  </si>
  <si>
    <t xml:space="preserve">Interest income on customer accounts receivable . Interest income is accrued using the interest method for installment contracts and is reflected in finance charges and other revenues. Typically, interest income is accrued until the contract or account is paid off or charged-off. We provide an allowance for estimated uncollectible interest. Interest income on installment contracts with our customers is calculated using the rule of 78s. In order to convert the interest income recognized to the interest method, we have recorded the excess earnings of rule of 78s over the interest method as deferred revenue on our balance sheets. This deferred interest will ultimately be brought into income as the accounts pay off or accounts amortize to the point that interest income under the interest method exceeds that which is being earned under rule of 78s. At October 31, 2015 and January 31, 2015 , there was $10.1 million and $11.2 million , respectively, of deferred interest included in deferred revenues and other credits and other long-term liabilities. We offer 12-month no-interest finance programs. If the customer is delinquent in making a scheduled monthly payment or does not repay the principal in full by the end of the no-interest program period (grace periods are provided), the account does not qualify for the no-interest provision and the terms of the account revert back to those of the executed installment contract resulting in interest over the entire term. Interest income is recognized based on our historical experience related to customers that fail to satisfy the requirements of the programs. We also offer 18- and 24-month equal-payment, no-interest finance programs to certain higher credit quality borrowers, which are discounted to their present value at origination, resulting in a reduction in sales and customer receivables, and the discount amount is amortized into finance charges and other revenues over the term of the contract. If a customer is delinquent in making a scheduled monthly payment (grace periods are provided), the account begins accruing interest based on the contract rate from the date of the last payment made, which is a higher rate than the discount rat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always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October 31, 2015 and January 31, 2015 , customer receivables carried in non-accrual status were $23.6 million and $13.7 million , respectively. At October 31, 2015 and January 31, 2015 , customer receivables that were past due 90 days or more and still accruing interest totaled $107.9 million and $97.1 million , respectively. </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restricted cash, and accounts payable approximate their carrying amounts because of the short maturity of these instruments. The fair value of customer accounts receivables, determined using a Level 3 discounted cash flow analysis using data from the recent securitization transaction, approximates their carrying amount. At October 31, 2015 , the fair value of our Senior Notes, which was determined using Level 1 inputs, was $218.6 million as compared to the carrying value of $227.0 million , excluding the impact of the related discount. At October 31, 2015 , the fair value of the VIE's Class A Notes and Class B Notes, which were determined using Level 2 inputs based on inactive trading activity, approximates their carrying value.</t>
  </si>
  <si>
    <t>Repurchase Program</t>
  </si>
  <si>
    <t>Repurchase Program. On September 9, 2015, we announced that the Board of Directors of the Company ("Board of Directors") authorized a repurchase program of up to an aggregate of $75.0 million of (i) shares of the Company's outstanding common stock; (ii) 7.250% Senior Notes Due 2022 (the "Senior Notes"); or (iii) a combination thereof. During the three months ended October 31, 2015, we purchased 1.9 million shares of common stock, using $51.6 million of the $75.0 million repurchase authorization. Additionally, we utilized $22.9 million of the repurchase authorization to acquire $23.0 million of face of value of our senior notes. As a result of the bond repurchases, we had a loss on extinguishment of approximately $0.5 million, primarily due to the write-off of related deferred costs. On November 2, 2015, we announced that the the Board of Directors authorized an additional $100.0 million towards the repurchase program for purchase of shares of the Company's outstanding common stock, Senior Notes, or a combination thereof. Subsequent to October 31, 2015, we purchased 3.3 million additional shares of common stock, using $80.6 million of the $100.0 million repurchase authorization. Common stock repurchases may be made from time to time on the open market or through privately negotiated transactions, at management’s discretion, based on market and business conditions. We have no obligation to repurchase shares under the authorization, and the timing and value of the shares that are repurchased will be at the discretion of management and will depend on a number of factors, including the price of the Company's common stock. We may suspend or discontinue repurchases at any time without notice.</t>
  </si>
  <si>
    <t>Stockholders' rights plan [Policy Text Block]</t>
  </si>
  <si>
    <t>Stockholders' Rights Plan. On October 6, 2014, we adopted a stockholders' rights plan whereby the Board of Directors declared a dividend of one right for each outstanding share of the Company's common stock to stockholders of record on October 16, 2014. On September 2, 2015, the Board of Directors approved the termination of the Company’s stockholder rights plan, and the rights plan was terminated, effective September 10, 2015.</t>
  </si>
  <si>
    <t>Related Party Transactions Disclosure [Text Block]</t>
  </si>
  <si>
    <t xml:space="preserve">Related Party Transactions. From time to time, we have engaged Stephens Inc. to act as our financial advisor. Stephens Inc. and its affiliates beneficially own shares of our common stock and one of our Board of Directors, Douglas H. Martin, is a Senior Managing Director of Stephens Inc. On March 31, 2015, we announced that we had engaged Stephens Inc., as a financial advisor to assist us with the process of pursuing a sale of all or a portion of the loan portfolio, or other refinancing of our loan portfolio. The disinterested members of our Board of Directors determined that it was in the Company’s best interest to engage Stephens Inc. in such capacity to assist us in analyzing and advising us with respect to the opportunity. The engagement of Stephens Inc. as financial advisor was approved by the independent members of our Board of Directors after full disclosure of the conflicts of interests of the related parties in the transaction. Douglas H. Martin did not participate in the approval process. During the three months ended October 31, 2015 , we paid Stephens Inc. a success fee of $1.1 million as a result of the close of the securitization transaction. </t>
  </si>
  <si>
    <t>New Accounting Pronouncements, Policy [Policy Text Block]</t>
  </si>
  <si>
    <t>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No. 2015-14, Revenue from Contracts with Customers: Deferral of Effective Date , which defers the effective date of ASU 2015-14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5, the FASB issued ASU 2015-02, Consolidation: Amendments to the Consolidation Analysis, which focuses on a reporting company’s consolidation evaluation to determine whether they should consolidate certain legal entities. ASU 2015-02 is effective for us beginning in the first quarter of fiscal year 2017 and allows early adoption, including adoption in an interim period. We early adopted ASU 2015-02 beginning with the quarter ended July 31, 2015, which did not have an impact to our financial statements.</t>
  </si>
  <si>
    <t>Reclassifications [Text Block]</t>
  </si>
  <si>
    <t xml:space="preserve">Reclassifications. Certain reclassifications have been made to prior year fiscal year amounts to conform to the presentation in the current fiscal year. On the consolidated statement of operations, delivery, transportation and handling costs is shown separately and was reclassified out of selling, general and administrative expenses. On the consolidated statements of cash flows, tenant improvement allowances received from landlords, changes in other accounts receivables and changes in deferred rents is shown separately and was reclassified out of changes in other assets and accrued expenses. These reclassifications did not impact consolidated operating income, net income, or net cash used in operating activities. </t>
  </si>
  <si>
    <t>Summary of Significant Accounting Policies (Tables)</t>
  </si>
  <si>
    <t>Supplemental cash flow information</t>
  </si>
  <si>
    <t>The following table provides additional cash flow information: Nine Months Ended (in thousands) 2015 2014 Non-cash investing and financing activities: Capital lease asset additions and related obligations $ 2,187 $ 304 Property and equipment purchases not yet paid $ 2,391 $ — Supplemental cash flow data: Cash interest paid $ 29,200 $ 11,913 Cash income taxes paid, net $ 21,393 $ 58,363</t>
  </si>
  <si>
    <t>Shares outstanding for the earnings per share calculations</t>
  </si>
  <si>
    <t>Earnings per Share . Basic earnings per share is calculated by dividing net income by the weighted average number of common shares outstanding during the period. Diluted earnings per share include the potential dilutive effects of any stock options and restricted stock units granted, which is calculated using the treasury-stock method. The following table sets forth the shares outstanding used for the earnings per share calculations: Three Months Ended Nine Months Ended (in thousands) 2015 2014 2015 2014 Weighted average common shares outstanding - Basic 35,704 36,265 36,175 36,203 Dilutive effect of stock options and restricted stock units — — 519 725 Weighted average common shares outstanding - Diluted 35,704 36,265 36,694 36,928</t>
  </si>
  <si>
    <t>Charges and Credits  (Tables)</t>
  </si>
  <si>
    <t>Schedule of Charges and Credits [Table Text Block]</t>
  </si>
  <si>
    <t>Charges and credits consisted of the following: Three Months Ended Nine Months Ended (in thousands) 2015 2014 2015 2014 Store and facility closure and relocation costs (credits) $ 212 $ (141 ) $ 637 $ 3,105 Legal and professional fees related to the exploration of strategic alternatives and securities-related litigation 999 496 2,206 496 Executive management transition costs 1,329 — 1,329 — $ 2,540 $ 355 $ 4,172 $ 3,601</t>
  </si>
  <si>
    <t>Supplemental Disclosure of Finance Charges and Other Revenue (Tables)</t>
  </si>
  <si>
    <t>Supplemental Disclosure of Finance Charges and Other Revenue [Text Block]</t>
  </si>
  <si>
    <t>Finance Charges and Other Revenues Finance charges and other revenues consisted of the following: Three Months Ended Nine Months Ended (in thousands) 2015 2014 2015 2014 Interest income and fees $ 58,961 $ 52,142 $ 171,763 $ 150,858 Insurance commissions 13,222 12,777 37,313 35,753 Other revenues 416 530 1,224 1,340 $ 72,599 $ 65,449 $ 210,300 $ 187,951 Interest income and fees and insurance commissions are derived from the credit segment operations, whereas other revenues is derived from the retail segment operations. For the three months ended October 31, 2015 and 2014 , interest income and fees was reduced by provisions for uncollectible interest of $10.0 million and $7.8 million , respectively. For the nine months ended October 31, 2015 and 2014 , interest income and fees was reduced by provisions for uncollectible interest of $27.4 million and $19.8 million , respectively. For the three months ended October 31, 2015 and 2014 , the amount included in interest income and fees related to TDR accounts was $3.5 million and $1.8 million , respectively. For the nine months ended October 31, 2015 and 2014 , the amount included in interest income and fees related to TDR accounts was $10.0 million and $4.9 million , respectively.</t>
  </si>
  <si>
    <t>Customer Accounts Receivable (Tables)</t>
  </si>
  <si>
    <t>Accrual for Store Closures (Tables)</t>
  </si>
  <si>
    <t>Activity in accrual for store closures</t>
  </si>
  <si>
    <t>The following table presents detail of the activity in the accrual for store closures: Nine Months Ended (in thousands) 2015 2014 Balance at beginning of period $ 2,556 $ 4,316 Accrual for additional closures 318 2,595 Adjustments (21 ) (216 ) Cash payments, net of sublease income (876 ) (3,880 ) Balance at end of period 1,977 2,815 Current portion, included in accrued expenses (473 ) (954 ) Long-term portion, included in other long-term liabilities $ 1,504 $ 1,861</t>
  </si>
  <si>
    <t>Debt and Letters of Credit (Tables)</t>
  </si>
  <si>
    <t>Long term debt</t>
  </si>
  <si>
    <t>Debt consisted of the following: (in thousands) October 31, January 31, Revolving credit facility $ — $ 528,112 Senior Notes 227,000 250,000 Class A Notes 767,751 — Class B Notes 165,900 — Other debt 2,708 933 Total debt 1,163,359 779,045 Less: Discount on debt (3,783 ) (4,635 ) Current portion of debt (830 ) (395 ) Long-term debt $ 1,158,746 $ 774,015</t>
  </si>
  <si>
    <t>Covenant Compliance</t>
  </si>
  <si>
    <t xml:space="preserve"> A summary of the significant financial covenants that govern our revolving credit facility compared to our actual compliance status at October 31, 2015 is presented below: Actual Required Leverage Ratio must not exceed maximum 1.96 to 1.00 4.00:1.00 ABS Excluded Leverage Ratio must not exceed maximum 0.65 to 1.00 2.00:1.00 Cash Recovery Percent must exceed stated amount 4.73% 4.50% Capital Expenditures, net, must not exceed maximum $27.7 million $75.0 million</t>
  </si>
  <si>
    <t>Variable Interest Entity (Tables)</t>
  </si>
  <si>
    <t>Schedule of assets and liabilities held by the VIE</t>
  </si>
  <si>
    <t>The following presents the assets and liabilities held by the VIE and that are included in our consolidated balance sheet: (in thousands) October 31, January 31, Assets: Customer accounts receivable: Customer accounts receivable $ 1,037,645 $ — Restructured accounts 104,614 — Allowance for uncollectible accounts (161,343 ) — Allowance for short-term, no-interest programs (16,414 ) — Total customer accounts receivable, net 964,502 — Restricted cash 97,924 — Deferred debt issuance costs 23,109 — Total assets $ 1,085,535 $ — Liabilities: Accrued interest $ 2,048 $ — Due to Conn's, Inc., net 2,434 — Deferred interest income 6,461 — Long-term debt: Class A Notes 767,751 — Class B Notes 165,900 — Total long-term debt 933,651 — Total liabilities $ 944,594 $ —</t>
  </si>
  <si>
    <t>Segment Reporting (Tables)</t>
  </si>
  <si>
    <t>Financial information by segment</t>
  </si>
  <si>
    <t>Financial information by segment is presented in the following tables: Three Months Ended October 31, 2015 Three Months Ended October 31, 2014 (in thousands) Retail Credit Total Retail Credit Total Revenues: Furniture and mattress $ 105,735 $ — $ 105,735 $ 86,820 $ — $ 86,820 Home appliance 86,434 — 86,434 82,811 — 82,811 Consumer electronic 70,263 — 70,263 73,722 — 73,722 Home office 26,108 — 26,108 28,380 — 28,380 Other 4,582 — 4,582 6,406 — 6,406 Product sales 293,122 — 293,122 278,139 — 278,139 Repair service agreement commissions 26,038 — 26,038 23,056 — 23,056 Service revenues 3,474 — 3,474 3,414 — 3,414 Total net sales 322,634 — 322,634 304,609 — 304,609 Finance charges and other revenues 416 72,183 72,599 531 64,918 65,449 Total revenues 323,050 72,183 395,233 305,140 64,918 370,058 Costs and expenses: Cost of goods sold, including warehousing and occupancy costs 186,807 — 186,807 178,976 — 178,976 Cost of service parts sold, including warehousing and occupancy costs 1,463 — 1,463 1,525 — 1,525 Delivery, transportation and handling costs 14,631 — 14,631 13,216 — 13,216 Selling, general and administrative expenses (1) 81,484 32,184 113,668 73,220 26,126 99,346 Provision for bad debts 120 58,088 58,208 54 71,965 72,019 Charges and credits 2,540 — 2,540 355 — 355 Total costs and expense 287,045 90,272 377,317 267,346 98,091 365,437 Operating income (loss) 36,005 (18,089 ) 17,916 37,794 (33,173 ) 4,621 Interest expense — 19,702 19,702 — 8,950 8,950 Loss on extinguishment of debt — 1,367 1,367 — — — Income (loss) before income taxes $ 36,005 $ (39,158 ) $ (3,153 ) $ 37,794 $ (42,123 ) $ (4,329 ) Nine Months Ended October 31, 2015 Nine Months Ended October 31, 2014 (in thousands) Retail Credit Total Retail Credit Total Revenues: Furniture and mattress $ 294,119 $ — $ 294,119 $ 249,085 $ — $ 249,085 Home appliance 267,796 — 267,796 244,281 — 244,281 Consumer electronic 211,375 — 211,375 209,110 — 209,110 Home office 71,033 — 71,033 76,377 — 76,377 Other 14,164 — 14,164 17,672 — 17,672 Product sales 858,487 — 858,487 796,525 — 796,525 Repair service agreement commissions 77,590 — 77,590 64,042 — 64,042 Service revenues 9,982 — 9,982 9,952 — 9,952 Total net sales 946,059 — 946,059 870,519 — 870,519 Finance charges and other revenues 1,224 209,076 210,300 1,340 186,611 187,951 Total revenues 947,283 209,076 1,156,359 871,859 186,611 1,058,470 Costs and expenses: Cost of goods sold, including warehousing and occupancy costs 547,403 — 547,403 508,475 — 508,475 Cost of service parts sold, including warehousing and occupancy costs 4,325 — 4,325 4,815 — 4,815 Delivery, transportation and handling costs 40,767 — 40,767 38,543 — 38,543 Selling, general and administrative expenses (1) 226,394 87,781 314,175 206,559 74,967 281,526 Provision for bad debts 513 156,884 157,397 98 133,764 133,862 Charges and credits 4,172 — 4,172 3,601 — 3,601 Total costs and expense 823,574 244,665 1,068,239 762,091 208,731 970,822 Operating income (loss) 123,709 (35,589 ) 88,120 109,768 (22,120 ) 87,648 Interest expense — 39,185 39,185 — 19,921 19,921 Loss on extinguishment of debt — 1,367 1,367 — — — Income (loss) before income taxes $ 123,709 $ (76,141 ) $ 47,568 $ 109,768 $ (42,041 ) $ 67,727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The amount of overhead allocated to each segment was $3.7 million and $2.8 million for the three months ended October 31, 2015 and 2014 , respectively, and $10.6 million and $8.7 million for the nine months ended October 31, 2015 and 2014 , respectively. The amount of reimbursement made to the retail segment by the credit segment was $9.3 million and $7.7 million for the three months ended October 31, 2015 and 2014 , respectively, and $26.7 million and $21.5 million for the nine months ended October 31, 2015 and 2014 , respectively.</t>
  </si>
  <si>
    <t>Summary of Significant Accounting Policies (Details)</t>
  </si>
  <si>
    <t>Sep. 04, 2015USD ($)</t>
  </si>
  <si>
    <t>Oct. 06, 2014right / shares</t>
  </si>
  <si>
    <t>Nov. 30, 2015USD ($)shares</t>
  </si>
  <si>
    <t>Sep. 30, 2015USD ($)</t>
  </si>
  <si>
    <t>Oct. 31, 2015USD ($)$ / sharesshares</t>
  </si>
  <si>
    <t>Oct. 31, 2014shares</t>
  </si>
  <si>
    <t>Oct. 31, 2015USD ($)segment$ / sharesshares</t>
  </si>
  <si>
    <t>Sep. 09, 2015USD ($)</t>
  </si>
  <si>
    <t>Sep. 02, 2015USD ($)</t>
  </si>
  <si>
    <t>Jan. 31, 2015USD ($)$ / sharesshares</t>
  </si>
  <si>
    <t>Jul. 01, 2014USD ($)</t>
  </si>
  <si>
    <t>Weighted average contractual annual percentage rate of customer receivables portfolio</t>
  </si>
  <si>
    <t>21.40%</t>
  </si>
  <si>
    <t>Schedule of Earnings Per Share [Line Items]</t>
  </si>
  <si>
    <t>Cash collected as servicer of securitized receivables and remitted to VIE</t>
  </si>
  <si>
    <t>Restricted cash</t>
  </si>
  <si>
    <t>Securitization of customer accounts receivables</t>
  </si>
  <si>
    <t>Number of Operating Segments | segment</t>
  </si>
  <si>
    <t>Long-term Debt, Gross</t>
  </si>
  <si>
    <t>Shares outstanding for earnings (loss) per share calculations [Abstract]</t>
  </si>
  <si>
    <t>Weighted average common shares outstanding - Basic (in shares) | shares</t>
  </si>
  <si>
    <t>Common shares attributable to stock options and restricted stock units (in shares) | shares</t>
  </si>
  <si>
    <t>Weighted average common shares outstanding - Diluted (in shares) | shares</t>
  </si>
  <si>
    <t>Weighted average number of stock options and restricted stock units not included in the calculation of the dilutive effect of stock options and restricted stock units (in shares) | shares</t>
  </si>
  <si>
    <t>Common stock, par value (in dollars per share) | $ / shares</t>
  </si>
  <si>
    <t>Common stock, shares authorized (in shares) | shares</t>
  </si>
  <si>
    <t>Stockholders' Rights Plan</t>
  </si>
  <si>
    <t>Stockholder rights per share | right / shares</t>
  </si>
  <si>
    <t>Transfers Accounted for as Secured Borrowings, Assets, Carrying Amount</t>
  </si>
  <si>
    <t>Debt Instrument, Face Amount</t>
  </si>
  <si>
    <t>Proceeds from Securitizations of Consumer Loans</t>
  </si>
  <si>
    <t>Advance rate on securitized debt</t>
  </si>
  <si>
    <t>77.50%</t>
  </si>
  <si>
    <t>Purchase price as percent of customer receivables, net of allowances and deferred interest</t>
  </si>
  <si>
    <t>89.50%</t>
  </si>
  <si>
    <t>monthly servicing fee, annualized</t>
  </si>
  <si>
    <t>4.80%</t>
  </si>
  <si>
    <t>Common stock and Senior Note repurchase, Maximum</t>
  </si>
  <si>
    <t>Amount authorized to be repurchased</t>
  </si>
  <si>
    <t>Interest Income on Customer Accounts Receivable [Abstract]</t>
  </si>
  <si>
    <t>Deferred Revenue</t>
  </si>
  <si>
    <t>Financing Receivable, Recorded Investment, Nonaccrual Status</t>
  </si>
  <si>
    <t>Financing Receivable, Recorded Investment, 90 Days Past Due and Still Accruing</t>
  </si>
  <si>
    <t>Stockholders' Rights Plan [Member] | Series A Junior Participating Preferred Stock [Member]</t>
  </si>
  <si>
    <t>Class of Warrant or Right, Eligible Purchase Ratio</t>
  </si>
  <si>
    <t>Interest rate on notes (in hundredths)</t>
  </si>
  <si>
    <t>7.25%</t>
  </si>
  <si>
    <t>Payments for debt repurchase</t>
  </si>
  <si>
    <t>Face value of debt repurchased</t>
  </si>
  <si>
    <t>Secured Debt [Member] | Variable Interest Entity</t>
  </si>
  <si>
    <t>Net proceeds from issuance of debt</t>
  </si>
  <si>
    <t>Common Stock [Member]</t>
  </si>
  <si>
    <t>Shares repurchased | shares</t>
  </si>
  <si>
    <t>Value of shares repurchased</t>
  </si>
  <si>
    <t>Common Stock [Member] | Subsequent Event [Member]</t>
  </si>
  <si>
    <t>Stephens Inc. [Member] | Success Fee of Securitization Transaction [Member]</t>
  </si>
  <si>
    <t>Success fee paid to related party</t>
  </si>
  <si>
    <t>Summary of Significant Accounting Policies - Supplemental Cash Flow Information (Details) - USD ($) $ in Thousands</t>
  </si>
  <si>
    <t>Non-cash investing and financing activities:</t>
  </si>
  <si>
    <t>Capital lease asset additions and related obligations</t>
  </si>
  <si>
    <t>Property and equipment purchases not yet paid</t>
  </si>
  <si>
    <t>Supplemental cash flow data:</t>
  </si>
  <si>
    <t>Cash interest paid</t>
  </si>
  <si>
    <t>Cash income taxes paid, net</t>
  </si>
  <si>
    <t>Charges and Credits (Details) - USD ($) $ in Thousands</t>
  </si>
  <si>
    <t>Store and facility closure and relocation costs (credits)</t>
  </si>
  <si>
    <t>Legal and professional fees related to the exploration of strategic alternatives and securities-related litigation</t>
  </si>
  <si>
    <t>Executive management transition costs</t>
  </si>
  <si>
    <t>Supplemental Disclosure of Finance Charges and Other Revenue (Details) - USD ($) $ in Thousands</t>
  </si>
  <si>
    <t>Summary of the classification of the amounts as Finance charges and other [Abstract]</t>
  </si>
  <si>
    <t>Interest and Fee Income, Loans, Consumer</t>
  </si>
  <si>
    <t>Fees and Commissions</t>
  </si>
  <si>
    <t>Provisions for uncollectible interest</t>
  </si>
  <si>
    <t>Interest income and fees on customer receivables related to TDR accounts</t>
  </si>
  <si>
    <t>Customer Accounts Receivable (Details) - USD ($) $ in Thousands</t>
  </si>
  <si>
    <t>Total Outstanding Balance</t>
  </si>
  <si>
    <t>Reaged</t>
  </si>
  <si>
    <t>Allowance for uncollectible accounts related to the credit portfolio</t>
  </si>
  <si>
    <t>Allowances for promotional credit programs</t>
  </si>
  <si>
    <t>Accounts Receivable, Net</t>
  </si>
  <si>
    <t>Short-term portion of customer accounts receivable, net</t>
  </si>
  <si>
    <t>Securitized receivables</t>
  </si>
  <si>
    <t>Securitized receivables reaged</t>
  </si>
  <si>
    <t>Total Customer Portfolio Balance</t>
  </si>
  <si>
    <t>Total Customer Portfolio Balance, Reaged</t>
  </si>
  <si>
    <t>Amounts included within past due and reaged accounts</t>
  </si>
  <si>
    <t>Total amount of customer receivables past due one day or greater</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Customer Accounts Receivable [Member]</t>
  </si>
  <si>
    <t>Restructured Accounts [Member]</t>
  </si>
  <si>
    <t>Financing Receivables, 60 Days Past Due [Member]</t>
  </si>
  <si>
    <t>Financing Receivables, 60 Days Past Due [Member] | Customer Accounts Receivable [Member]</t>
  </si>
  <si>
    <t>Financing Receivables, 60 Days Past Due [Member] | Restructured Accounts [Member]</t>
  </si>
  <si>
    <t>Variable Interest Entity | Customer Accounts Receivable [Member]</t>
  </si>
  <si>
    <t>Variable Interest Entity | Restructured Accounts [Member]</t>
  </si>
  <si>
    <t>Variable Interest Entity | Financing Receivables, 60 Days Past Due [Member]</t>
  </si>
  <si>
    <t>Accrual for Store Closures (Details) - USD ($) $ in Thousands</t>
  </si>
  <si>
    <t>Detail of activity in the accrual for store closures [Abstract]</t>
  </si>
  <si>
    <t>Balance at beginning of period</t>
  </si>
  <si>
    <t>Accrual for closures</t>
  </si>
  <si>
    <t>Change in estimate</t>
  </si>
  <si>
    <t>Cash payments</t>
  </si>
  <si>
    <t>Balance at end of period</t>
  </si>
  <si>
    <t>Balance sheet presentation [Abstract]</t>
  </si>
  <si>
    <t>Restructuring Reserve, Total</t>
  </si>
  <si>
    <t>Debt and Letters of Credit (Details) - USD ($)</t>
  </si>
  <si>
    <t>1 Months Ended</t>
  </si>
  <si>
    <t>Nov. 30, 2015</t>
  </si>
  <si>
    <t>Nov. 01, 2015</t>
  </si>
  <si>
    <t>Sep. 04, 2015</t>
  </si>
  <si>
    <t>Jul. 01, 2014</t>
  </si>
  <si>
    <t>May. 01, 2014</t>
  </si>
  <si>
    <t>Long-term debt [Abstract]</t>
  </si>
  <si>
    <t>Debt discount</t>
  </si>
  <si>
    <t>Less current portion of debt</t>
  </si>
  <si>
    <t>Amount of notes issued</t>
  </si>
  <si>
    <t>Asset-based Revolving Credit Facility [Member]</t>
  </si>
  <si>
    <t>Amount available under asset based revolving credit facility</t>
  </si>
  <si>
    <t>Outstanding letters of credit</t>
  </si>
  <si>
    <t>Effective interest rate</t>
  </si>
  <si>
    <t>7.80%</t>
  </si>
  <si>
    <t>Events of default, acceleration for default, minimum amount</t>
  </si>
  <si>
    <t>Events of default, judgment, minimum amount that is not discharged, bonded, or insured</t>
  </si>
  <si>
    <t>Other Long Term Debt [Member]</t>
  </si>
  <si>
    <t>Previous Supplemental Indenture [Member] | Senior Notes [Member]</t>
  </si>
  <si>
    <t>Restricted payment basket amount</t>
  </si>
  <si>
    <t>Subsequent Event [Member] | Senior Notes [Member]</t>
  </si>
  <si>
    <t>Payment of aggregate consent fees</t>
  </si>
  <si>
    <t>Subsequent Event [Member] | Supplemental Indenture [Member] | Senior Notes [Member]</t>
  </si>
  <si>
    <t>Debt and Letters of Credit - Asset Backed Notes (Details) - USD ($) $ in Millions</t>
  </si>
  <si>
    <t>Sep. 30, 2015</t>
  </si>
  <si>
    <t>Debt Instrument [Line Items]</t>
  </si>
  <si>
    <t>Variable Interest Entity | Secured Debt [Member]</t>
  </si>
  <si>
    <t>Variable Interest Entity | Secured Debt [Member] | Class A Notes [Member]</t>
  </si>
  <si>
    <t>Fixed annual rate</t>
  </si>
  <si>
    <t>4.565%</t>
  </si>
  <si>
    <t>7.50%</t>
  </si>
  <si>
    <t>Variable Interest Entity | Secured Debt [Member] | Class B Notes [Member]</t>
  </si>
  <si>
    <t>8.50%</t>
  </si>
  <si>
    <t>13.30%</t>
  </si>
  <si>
    <t>Debt and Letters of Credit - Revolving Credit Facility (Details) - Line of Credit [Member]</t>
  </si>
  <si>
    <t>Oct. 30, 2015USD ($)</t>
  </si>
  <si>
    <t>Oct. 29, 2015USD ($)</t>
  </si>
  <si>
    <t>Revolving Credit Facility [Member]</t>
  </si>
  <si>
    <t>Line of Credit Facility [Line Items]</t>
  </si>
  <si>
    <t>Maximum capacity extended under credit facility</t>
  </si>
  <si>
    <t>Total leverage ratio, ABS excluded</t>
  </si>
  <si>
    <t>Minimum interest coverage rate</t>
  </si>
  <si>
    <t>Accounts receivable advance rate</t>
  </si>
  <si>
    <t>75.00%</t>
  </si>
  <si>
    <t>Cash recovery covenant</t>
  </si>
  <si>
    <t>4.25%</t>
  </si>
  <si>
    <t>Inventory component of borrowing base</t>
  </si>
  <si>
    <t>Write off debt issuance costs</t>
  </si>
  <si>
    <t>Deferred debt issuance costs</t>
  </si>
  <si>
    <t>Previous Revolving Credit Facility [Member]</t>
  </si>
  <si>
    <t>Total leverage ratio</t>
  </si>
  <si>
    <t>80.00%</t>
  </si>
  <si>
    <t>4.50%</t>
  </si>
  <si>
    <t>Sub-Facility Letters of Credit [Member]</t>
  </si>
  <si>
    <t>Minimum [Member] | Revolving Credit Facility [Member]</t>
  </si>
  <si>
    <t>Unused capacity fee percentage</t>
  </si>
  <si>
    <t>0.25%</t>
  </si>
  <si>
    <t>Maximum [Member] | Revolving Credit Facility [Member]</t>
  </si>
  <si>
    <t>0.75%</t>
  </si>
  <si>
    <t>LIBOR [Member] | Revolving Credit Facility [Member]</t>
  </si>
  <si>
    <t>Variable basis spread</t>
  </si>
  <si>
    <t>1.00%</t>
  </si>
  <si>
    <t>LIBOR [Member] | Minimum [Member] | Revolving Credit Facility [Member]</t>
  </si>
  <si>
    <t>2.50%</t>
  </si>
  <si>
    <t>LIBOR [Member] | Maximum [Member] | Revolving Credit Facility [Member]</t>
  </si>
  <si>
    <t>3.00%</t>
  </si>
  <si>
    <t>Alternate Base Rate [Member] | Minimum [Member] | Revolving Credit Facility [Member]</t>
  </si>
  <si>
    <t>1.50%</t>
  </si>
  <si>
    <t>Alternate Base Rate [Member] | Maximum [Member] | Revolving Credit Facility [Member]</t>
  </si>
  <si>
    <t>2.00%</t>
  </si>
  <si>
    <t>Federal Funds Rate [Member] | Revolving Credit Facility [Member]</t>
  </si>
  <si>
    <t>0.50%</t>
  </si>
  <si>
    <t>Debt and Letters of Credit - Debt Covenants (Details)</t>
  </si>
  <si>
    <t>Oct. 31, 2015USD ($)</t>
  </si>
  <si>
    <t>Line Of Credit Facility Covenant, Actual Results [Member]</t>
  </si>
  <si>
    <t>Leverage Ratio must not exceed maximum</t>
  </si>
  <si>
    <t>ABS Excluded Leverage Ratio must not exceed maximum</t>
  </si>
  <si>
    <t>4.73%</t>
  </si>
  <si>
    <t>Cash Recovery Percent must exceed stated amount</t>
  </si>
  <si>
    <t>Capital Expenditures, net, must not exceed maximum</t>
  </si>
  <si>
    <t>Line Of Credit Facility Covenant [Member]</t>
  </si>
  <si>
    <t>Variable Interest Entity - Additional Information - USD ($) $ in Millions</t>
  </si>
  <si>
    <t>Variable Interest Entity [Line Items]</t>
  </si>
  <si>
    <t>Monthly fee percentage on outstanding balance</t>
  </si>
  <si>
    <t>4.75%</t>
  </si>
  <si>
    <t>Variable Interest Entity (Details) - USD ($) $ in Thousands</t>
  </si>
  <si>
    <t>Jan. 31, 2014</t>
  </si>
  <si>
    <t>Customer accounts receivable:</t>
  </si>
  <si>
    <t>Allowance for uncollectible accounts</t>
  </si>
  <si>
    <t>Allowances for Promotional Credit Programs</t>
  </si>
  <si>
    <t>Total customer accounts receivable, net</t>
  </si>
  <si>
    <t>Liabilities:</t>
  </si>
  <si>
    <t>Accrued interest</t>
  </si>
  <si>
    <t>Due to Conn's, Inc.</t>
  </si>
  <si>
    <t>Deferred interest income</t>
  </si>
  <si>
    <t>Total long-term debt</t>
  </si>
  <si>
    <t>Secured Debt [Member] | Class A Notes [Member] | Variable Interest Entity</t>
  </si>
  <si>
    <t>Secured Debt [Member] | Class B Notes [Member] | Variable Interest Entity</t>
  </si>
  <si>
    <t>Accounts Receivable [Member]</t>
  </si>
  <si>
    <t>Accounts Receivable [Member] | Variable Interest Entity</t>
  </si>
  <si>
    <t>Restructured Accounts [Member] | Variable Interest Entity</t>
  </si>
  <si>
    <t>Segment Reporting (Details) - USD ($) $ in Thousands</t>
  </si>
  <si>
    <t>Revenues [Abstract]</t>
  </si>
  <si>
    <t>Assets</t>
  </si>
  <si>
    <t>Estimated annual rate of reimbursement (in hundredths)</t>
  </si>
  <si>
    <t>Allocation of overhead by operating segments</t>
  </si>
  <si>
    <t>Amount of reimbursement made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2338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6</v>
      </c>
    </row>
    <row r="11" spans="1:3">
      <c t="s" r="A11" s="4">
        <v>17</v>
      </c>
      <c t="s" r="B11" s="6">
        <v>18</v>
      </c>
    </row>
    <row r="12" spans="1:3">
      <c t="s" r="A12" s="4">
        <v>19</v>
      </c>
      <c t="s" r="B12" s="4">
        <v>20</v>
      </c>
    </row>
    <row r="13" spans="1:3">
      <c t="s" r="A13" s="4">
        <v>21</v>
      </c>
      <c t="n" r="C13" s="5">
        <v>32244955</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75</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57</v>
      </c>
    </row>
    <row r="4" spans="1:2">
      <c t="s" r="A4" s="4">
        <v>185</v>
      </c>
      <c t="s" r="B4" s="4">
        <v>186</v>
      </c>
    </row>
    <row r="5" spans="1:2">
      <c t="s" r="A5" s="4">
        <v>187</v>
      </c>
      <c t="s" r="B5" s="4">
        <v>188</v>
      </c>
    </row>
    <row r="6" spans="1:2">
      <c t="s" r="A6" s="4">
        <v>75</v>
      </c>
      <c t="s" r="B6" s="4">
        <v>189</v>
      </c>
    </row>
    <row r="7" spans="1:2">
      <c t="s" r="A7" s="4">
        <v>190</v>
      </c>
      <c t="s" r="B7" s="4">
        <v>191</v>
      </c>
    </row>
    <row r="8" spans="1:2">
      <c t="s" r="A8" s="4">
        <v>192</v>
      </c>
      <c t="s" r="B8" s="4">
        <v>193</v>
      </c>
    </row>
    <row r="9" spans="1:2">
      <c t="s" r="A9" s="4">
        <v>194</v>
      </c>
      <c t="s" r="B9" s="4">
        <v>195</v>
      </c>
    </row>
    <row r="10" spans="1:2">
      <c t="s" r="A10" s="4">
        <v>196</v>
      </c>
      <c t="s" r="B10" s="4">
        <v>197</v>
      </c>
    </row>
    <row r="11" spans="1:2">
      <c t="s" r="A11" s="4">
        <v>198</v>
      </c>
      <c t="s" r="B11" s="4">
        <v>199</v>
      </c>
    </row>
    <row r="12" spans="1:2">
      <c t="s" r="A12" s="4">
        <v>200</v>
      </c>
      <c t="s" r="B12" s="4">
        <v>201</v>
      </c>
    </row>
    <row r="13" spans="1:2">
      <c t="s" r="A13" s="4">
        <v>202</v>
      </c>
      <c t="s" r="B13" s="4">
        <v>203</v>
      </c>
    </row>
    <row r="14" spans="1:2">
      <c t="s" r="A14" s="4">
        <v>204</v>
      </c>
      <c t="s" r="B14" s="4">
        <v>205</v>
      </c>
    </row>
    <row r="15" spans="1:2">
      <c t="s" r="A15" s="4">
        <v>206</v>
      </c>
      <c t="s" r="B15" s="4">
        <v>207</v>
      </c>
    </row>
    <row r="16" spans="1:2">
      <c t="s" r="A16" s="4">
        <v>208</v>
      </c>
      <c t="s" r="B16" s="4">
        <v>209</v>
      </c>
    </row>
    <row r="17" spans="1:2">
      <c t="s" r="A17" s="4">
        <v>210</v>
      </c>
      <c t="s" r="B17" s="4">
        <v>211</v>
      </c>
    </row>
    <row r="18" spans="1:2">
      <c t="s" r="A18" s="4">
        <v>212</v>
      </c>
      <c t="s" r="B18"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4</v>
      </c>
      <c t="s" r="B1" s="2">
        <v>1</v>
      </c>
    </row>
    <row r="2" spans="1:2">
      <c t="s" r="B2" s="2">
        <v>2</v>
      </c>
    </row>
    <row r="3" spans="1:2">
      <c t="s" r="A3" s="3">
        <v>157</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9</v>
      </c>
      <c t="s" r="B1" s="2">
        <v>1</v>
      </c>
    </row>
    <row r="2" spans="1:2">
      <c t="s" r="B2" s="2">
        <v>2</v>
      </c>
    </row>
    <row r="3" spans="1:2">
      <c t="s" r="A3" s="3">
        <v>160</v>
      </c>
    </row>
    <row r="4" spans="1:2">
      <c t="s" r="A4" s="4">
        <v>220</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09071</v>
      </c>
      <c t="n" r="C3" s="7">
        <v>12223</v>
      </c>
    </row>
    <row r="4" spans="1:3">
      <c t="s" r="A4" s="4">
        <v>31</v>
      </c>
      <c t="n" r="B4" s="5">
        <v>97924</v>
      </c>
      <c t="n" r="C4" s="5">
        <v>0</v>
      </c>
    </row>
    <row r="5" spans="1:3">
      <c t="s" r="A5" s="4">
        <v>32</v>
      </c>
      <c t="n" r="B5" s="5">
        <v>706934</v>
      </c>
      <c t="n" r="C5" s="5">
        <v>643094</v>
      </c>
    </row>
    <row r="6" spans="1:3">
      <c t="s" r="A6" s="4">
        <v>33</v>
      </c>
      <c t="n" r="B6" s="5">
        <v>84145</v>
      </c>
      <c t="n" r="C6" s="5">
        <v>67703</v>
      </c>
    </row>
    <row r="7" spans="1:3">
      <c t="s" r="A7" s="4">
        <v>34</v>
      </c>
      <c t="n" r="B7" s="5">
        <v>238153</v>
      </c>
      <c t="n" r="C7" s="5">
        <v>159068</v>
      </c>
    </row>
    <row r="8" spans="1:3">
      <c t="s" r="A8" s="4">
        <v>35</v>
      </c>
      <c t="n" r="B8" s="5">
        <v>23445</v>
      </c>
      <c t="n" r="C8" s="5">
        <v>20040</v>
      </c>
    </row>
    <row r="9" spans="1:3">
      <c t="s" r="A9" s="4">
        <v>36</v>
      </c>
      <c t="n" r="B9" s="5">
        <v>0</v>
      </c>
      <c t="n" r="C9" s="5">
        <v>11058</v>
      </c>
    </row>
    <row r="10" spans="1:3">
      <c t="s" r="A10" s="4">
        <v>37</v>
      </c>
      <c t="n" r="B10" s="5">
        <v>17958</v>
      </c>
      <c t="n" r="C10" s="5">
        <v>12529</v>
      </c>
    </row>
    <row r="11" spans="1:3">
      <c t="s" r="A11" s="4">
        <v>38</v>
      </c>
      <c t="n" r="B11" s="5">
        <v>1277630</v>
      </c>
      <c t="n" r="C11" s="5">
        <v>925715</v>
      </c>
    </row>
    <row r="12" spans="1:3">
      <c t="s" r="A12" s="4">
        <v>39</v>
      </c>
      <c t="n" r="B12" s="5">
        <v>595127</v>
      </c>
      <c t="n" r="C12" s="5">
        <v>558257</v>
      </c>
    </row>
    <row r="13" spans="1:3">
      <c t="s" r="A13" s="4">
        <v>40</v>
      </c>
      <c t="n" r="B13" s="5">
        <v>139163</v>
      </c>
      <c t="n" r="C13" s="5">
        <v>120218</v>
      </c>
    </row>
    <row r="14" spans="1:3">
      <c t="s" r="A14" s="4">
        <v>35</v>
      </c>
      <c t="n" r="B14" s="5">
        <v>43043</v>
      </c>
      <c t="n" r="C14" s="5">
        <v>33505</v>
      </c>
    </row>
    <row r="15" spans="1:3">
      <c t="s" r="A15" s="4">
        <v>41</v>
      </c>
      <c t="n" r="B15" s="5">
        <v>33880</v>
      </c>
      <c t="n" r="C15" s="5">
        <v>9627</v>
      </c>
    </row>
    <row r="16" spans="1:3">
      <c t="s" r="A16" s="4">
        <v>42</v>
      </c>
      <c t="n" r="B16" s="5">
        <v>2088843</v>
      </c>
      <c t="n" r="C16" s="5">
        <v>1647322</v>
      </c>
    </row>
    <row r="17" spans="1:3">
      <c t="s" r="A17" s="3">
        <v>43</v>
      </c>
    </row>
    <row r="18" spans="1:3">
      <c t="s" r="A18" s="4">
        <v>44</v>
      </c>
      <c t="n" r="B18" s="5">
        <v>830</v>
      </c>
      <c t="n" r="C18" s="5">
        <v>395</v>
      </c>
    </row>
    <row r="19" spans="1:3">
      <c t="s" r="A19" s="4">
        <v>45</v>
      </c>
      <c t="n" r="B19" s="5">
        <v>139429</v>
      </c>
      <c t="n" r="C19" s="5">
        <v>85355</v>
      </c>
    </row>
    <row r="20" spans="1:3">
      <c t="s" r="A20" s="4">
        <v>46</v>
      </c>
      <c t="n" r="B20" s="5">
        <v>8275</v>
      </c>
      <c t="n" r="C20" s="5">
        <v>12151</v>
      </c>
    </row>
    <row r="21" spans="1:3">
      <c t="s" r="A21" s="4">
        <v>47</v>
      </c>
      <c t="n" r="B21" s="5">
        <v>34465</v>
      </c>
      <c t="n" r="C21" s="5">
        <v>27479</v>
      </c>
    </row>
    <row r="22" spans="1:3">
      <c t="s" r="A22" s="4">
        <v>48</v>
      </c>
      <c t="n" r="B22" s="5">
        <v>4004</v>
      </c>
      <c t="n" r="C22" s="5">
        <v>3450</v>
      </c>
    </row>
    <row r="23" spans="1:3">
      <c t="s" r="A23" s="4">
        <v>49</v>
      </c>
      <c t="n" r="B23" s="5">
        <v>16636</v>
      </c>
      <c t="n" r="C23" s="5">
        <v>16179</v>
      </c>
    </row>
    <row r="24" spans="1:3">
      <c t="s" r="A24" s="4">
        <v>50</v>
      </c>
      <c t="n" r="B24" s="5">
        <v>203639</v>
      </c>
      <c t="n" r="C24" s="5">
        <v>145009</v>
      </c>
    </row>
    <row r="25" spans="1:3">
      <c t="s" r="A25" s="4">
        <v>51</v>
      </c>
      <c t="n" r="B25" s="5">
        <v>69412</v>
      </c>
      <c t="n" r="C25" s="5">
        <v>52792</v>
      </c>
    </row>
    <row r="26" spans="1:3">
      <c t="s" r="A26" s="4">
        <v>52</v>
      </c>
      <c t="n" r="B26" s="5">
        <v>1158746</v>
      </c>
      <c t="n" r="C26" s="5">
        <v>774015</v>
      </c>
    </row>
    <row r="27" spans="1:3">
      <c t="s" r="A27" s="4">
        <v>53</v>
      </c>
      <c t="n" r="B27" s="5">
        <v>21838</v>
      </c>
      <c t="n" r="C27" s="5">
        <v>21836</v>
      </c>
    </row>
    <row r="28" spans="1:3">
      <c t="s" r="A28" s="4">
        <v>54</v>
      </c>
      <c t="n" r="B28" s="5">
        <v>1453635</v>
      </c>
      <c t="n" r="C28" s="5">
        <v>993652</v>
      </c>
    </row>
    <row r="29" spans="1:3">
      <c t="s" r="A29" s="3">
        <v>55</v>
      </c>
    </row>
    <row r="30" spans="1:3">
      <c t="s" r="A30" s="4">
        <v>56</v>
      </c>
      <c t="n" r="B30" s="5">
        <v>0</v>
      </c>
      <c t="n" r="C30" s="5">
        <v>0</v>
      </c>
    </row>
    <row r="31" spans="1:3">
      <c t="s" r="A31" s="4">
        <v>57</v>
      </c>
      <c t="n" r="B31" s="5">
        <v>346</v>
      </c>
      <c t="n" r="C31" s="5">
        <v>364</v>
      </c>
    </row>
    <row r="32" spans="1:3">
      <c t="s" r="A32" s="4">
        <v>58</v>
      </c>
      <c t="n" r="B32" s="5">
        <v>183157</v>
      </c>
      <c t="n" r="C32" s="5">
        <v>231395</v>
      </c>
    </row>
    <row r="33" spans="1:3">
      <c t="s" r="A33" s="4">
        <v>59</v>
      </c>
      <c t="n" r="B33" s="5">
        <v>451705</v>
      </c>
      <c t="n" r="C33" s="5">
        <v>421911</v>
      </c>
    </row>
    <row r="34" spans="1:3">
      <c t="s" r="A34" s="4">
        <v>60</v>
      </c>
      <c t="n" r="B34" s="5">
        <v>635208</v>
      </c>
      <c t="n" r="C34" s="5">
        <v>653670</v>
      </c>
    </row>
    <row r="35" spans="1:3">
      <c t="s" r="A35" s="4">
        <v>61</v>
      </c>
      <c t="n" r="B35" s="5">
        <v>2088843</v>
      </c>
      <c t="n" r="C35" s="7">
        <v>1647322</v>
      </c>
    </row>
    <row r="36" spans="1:3">
      <c t="s" r="A36" s="4">
        <v>62</v>
      </c>
    </row>
    <row r="37" spans="1:3">
      <c t="s" r="A37" s="4">
        <v>63</v>
      </c>
      <c t="n" r="B37" s="7">
        <v>2186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3">
        <v>163</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67</v>
      </c>
    </row>
    <row r="4" spans="1:2">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170</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29</v>
      </c>
      <c t="s" r="B1" s="2">
        <v>1</v>
      </c>
    </row>
    <row r="2" spans="1:2">
      <c t="s" r="B2" s="2">
        <v>2</v>
      </c>
    </row>
    <row r="3" spans="1:2">
      <c t="s" r="A3" s="3">
        <v>173</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79</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182</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7"/>
    <col customWidth="1" max="5" min="5" width="21"/>
    <col customWidth="1" max="6" min="6" width="37"/>
    <col customWidth="1" max="7" min="7" width="20"/>
    <col customWidth="1" max="8" min="8" width="44"/>
    <col customWidth="1" max="9" min="9" width="20"/>
    <col customWidth="1" max="10" min="10" width="21"/>
    <col customWidth="1" max="11" min="11" width="21"/>
    <col customWidth="1" max="12" min="12" width="37"/>
    <col customWidth="1" max="13" min="13" width="21"/>
  </cols>
  <sheetData>
    <row r="1" spans="1:13">
      <c t="s" r="A1" s="1">
        <v>240</v>
      </c>
      <c t="s" r="B1" s="2">
        <v>241</v>
      </c>
      <c t="s" r="C1" s="2">
        <v>242</v>
      </c>
      <c t="s" r="D1" s="2">
        <v>243</v>
      </c>
      <c t="s" r="E1" s="2">
        <v>244</v>
      </c>
      <c t="s" r="F1" s="2">
        <v>245</v>
      </c>
      <c t="s" r="G1" s="2">
        <v>246</v>
      </c>
      <c t="s" r="H1" s="2">
        <v>247</v>
      </c>
      <c t="s" r="I1" s="2">
        <v>246</v>
      </c>
      <c t="s" r="J1" s="2">
        <v>248</v>
      </c>
      <c t="s" r="K1" s="2">
        <v>249</v>
      </c>
      <c t="s" r="L1" s="2">
        <v>250</v>
      </c>
      <c t="s" r="M1" s="2">
        <v>251</v>
      </c>
    </row>
    <row r="2" spans="1:13">
      <c t="s" r="A2" s="3">
        <v>157</v>
      </c>
    </row>
    <row r="3" spans="1:13">
      <c t="s" r="A3" s="4">
        <v>252</v>
      </c>
      <c t="s" r="F3" s="4">
        <v>253</v>
      </c>
      <c t="s" r="H3" s="4">
        <v>253</v>
      </c>
    </row>
    <row r="4" spans="1:13">
      <c t="s" r="A4" s="3">
        <v>254</v>
      </c>
    </row>
    <row r="5" spans="1:13">
      <c t="s" r="A5" s="4">
        <v>255</v>
      </c>
      <c t="n" r="H5" s="7">
        <v>83500000</v>
      </c>
    </row>
    <row r="6" spans="1:13">
      <c t="s" r="A6" s="4">
        <v>256</v>
      </c>
      <c t="n" r="F6" s="7">
        <v>97924000</v>
      </c>
      <c t="n" r="H6" s="7">
        <v>97924000</v>
      </c>
      <c t="n" r="L6" s="7">
        <v>0</v>
      </c>
    </row>
    <row r="7" spans="1:13">
      <c t="s" r="A7" s="4">
        <v>257</v>
      </c>
      <c t="n" r="E7" s="7">
        <v>1400000000</v>
      </c>
    </row>
    <row r="8" spans="1:13">
      <c t="s" r="A8" s="4">
        <v>258</v>
      </c>
      <c t="n" r="H8" s="5">
        <v>2</v>
      </c>
    </row>
    <row r="9" spans="1:13">
      <c t="s" r="A9" s="4">
        <v>259</v>
      </c>
      <c t="n" r="F9" s="7">
        <v>1163359000</v>
      </c>
      <c t="n" r="H9" s="7">
        <v>1163359000</v>
      </c>
      <c t="n" r="L9" s="7">
        <v>779045000</v>
      </c>
    </row>
    <row r="10" spans="1:13">
      <c t="s" r="A10" s="3">
        <v>260</v>
      </c>
    </row>
    <row r="11" spans="1:13">
      <c t="s" r="A11" s="4">
        <v>261</v>
      </c>
      <c t="n" r="F11" s="5">
        <v>35704000</v>
      </c>
      <c t="n" r="G11" s="5">
        <v>36265000</v>
      </c>
      <c t="n" r="H11" s="5">
        <v>36175000</v>
      </c>
      <c t="n" r="I11" s="5">
        <v>36203000</v>
      </c>
    </row>
    <row r="12" spans="1:13">
      <c t="s" r="A12" s="4">
        <v>262</v>
      </c>
      <c t="n" r="F12" s="5">
        <v>0</v>
      </c>
      <c t="n" r="G12" s="5">
        <v>0</v>
      </c>
      <c t="n" r="H12" s="5">
        <v>519000</v>
      </c>
      <c t="n" r="I12" s="5">
        <v>725000</v>
      </c>
    </row>
    <row r="13" spans="1:13">
      <c t="s" r="A13" s="4">
        <v>263</v>
      </c>
      <c t="n" r="F13" s="5">
        <v>35704000</v>
      </c>
      <c t="n" r="G13" s="5">
        <v>36265000</v>
      </c>
      <c t="n" r="H13" s="5">
        <v>36694000</v>
      </c>
      <c t="n" r="I13" s="5">
        <v>36928000</v>
      </c>
    </row>
    <row r="14" spans="1:13">
      <c t="s" r="A14" s="4">
        <v>264</v>
      </c>
      <c t="n" r="F14" s="5">
        <v>867000</v>
      </c>
      <c t="n" r="G14" s="5">
        <v>744000</v>
      </c>
      <c t="n" r="H14" s="5">
        <v>173000</v>
      </c>
      <c t="n" r="I14" s="5">
        <v>92000</v>
      </c>
    </row>
    <row r="15" spans="1:13">
      <c t="s" r="A15" s="4">
        <v>265</v>
      </c>
      <c t="n" r="F15" s="8">
        <v>0.01</v>
      </c>
      <c t="n" r="H15" s="8">
        <v>0.01</v>
      </c>
      <c t="n" r="L15" s="8">
        <v>0.01</v>
      </c>
    </row>
    <row r="16" spans="1:13">
      <c t="s" r="A16" s="4">
        <v>266</v>
      </c>
      <c t="n" r="F16" s="5">
        <v>100000000</v>
      </c>
      <c t="n" r="H16" s="5">
        <v>100000000</v>
      </c>
      <c t="n" r="L16" s="5">
        <v>100000000</v>
      </c>
    </row>
    <row r="17" spans="1:13">
      <c t="s" r="A17" s="3">
        <v>267</v>
      </c>
    </row>
    <row r="18" spans="1:13">
      <c t="s" r="A18" s="4">
        <v>268</v>
      </c>
      <c t="n" r="C18" s="5">
        <v>1</v>
      </c>
    </row>
    <row r="19" spans="1:13">
      <c t="s" r="A19" s="4">
        <v>269</v>
      </c>
      <c t="n" r="B19" s="7">
        <v>1400000000</v>
      </c>
    </row>
    <row r="20" spans="1:13">
      <c t="s" r="A20" s="4">
        <v>270</v>
      </c>
      <c t="n" r="B20" s="5">
        <v>1120000000</v>
      </c>
    </row>
    <row r="21" spans="1:13">
      <c t="s" r="A21" s="4">
        <v>271</v>
      </c>
      <c t="n" r="B21" s="7">
        <v>1000000000</v>
      </c>
    </row>
    <row r="22" spans="1:13">
      <c t="s" r="A22" s="4">
        <v>272</v>
      </c>
      <c t="s" r="B22" s="4">
        <v>273</v>
      </c>
    </row>
    <row r="23" spans="1:13">
      <c t="s" r="A23" s="4">
        <v>274</v>
      </c>
      <c t="s" r="B23" s="4">
        <v>275</v>
      </c>
    </row>
    <row r="24" spans="1:13">
      <c t="s" r="A24" s="4">
        <v>276</v>
      </c>
      <c t="s" r="B24" s="4">
        <v>277</v>
      </c>
    </row>
    <row r="25" spans="1:13">
      <c t="s" r="A25" s="4">
        <v>278</v>
      </c>
      <c t="n" r="K25" s="7">
        <v>75000000</v>
      </c>
    </row>
    <row r="26" spans="1:13">
      <c t="s" r="A26" s="4">
        <v>279</v>
      </c>
      <c t="n" r="J26" s="7">
        <v>75000000</v>
      </c>
    </row>
    <row r="27" spans="1:13">
      <c t="s" r="A27" s="3">
        <v>280</v>
      </c>
    </row>
    <row r="28" spans="1:13">
      <c t="s" r="A28" s="4">
        <v>281</v>
      </c>
      <c t="n" r="F28" s="7">
        <v>10100000</v>
      </c>
      <c t="n" r="H28" s="7">
        <v>10100000</v>
      </c>
      <c t="n" r="L28" s="7">
        <v>11200000</v>
      </c>
    </row>
    <row r="29" spans="1:13">
      <c t="s" r="A29" s="4">
        <v>282</v>
      </c>
      <c t="n" r="F29" s="5">
        <v>23600000</v>
      </c>
      <c t="n" r="H29" s="5">
        <v>23600000</v>
      </c>
      <c t="n" r="L29" s="5">
        <v>13700000</v>
      </c>
    </row>
    <row r="30" spans="1:13">
      <c t="s" r="A30" s="4">
        <v>283</v>
      </c>
      <c t="n" r="F30" s="5">
        <v>107900000</v>
      </c>
      <c t="n" r="H30" s="5">
        <v>107900000</v>
      </c>
      <c t="n" r="L30" s="5">
        <v>97100000</v>
      </c>
    </row>
    <row r="31" spans="1:13">
      <c t="s" r="A31" s="4">
        <v>284</v>
      </c>
    </row>
    <row r="32" spans="1:13">
      <c t="s" r="A32" s="3">
        <v>267</v>
      </c>
    </row>
    <row r="33" spans="1:13">
      <c t="s" r="A33" s="4">
        <v>285</v>
      </c>
      <c t="n" r="C33" s="9">
        <v>0.001</v>
      </c>
    </row>
    <row r="34" spans="1:13">
      <c t="s" r="A34" s="4">
        <v>62</v>
      </c>
    </row>
    <row r="35" spans="1:13">
      <c t="s" r="A35" s="3">
        <v>254</v>
      </c>
    </row>
    <row r="36" spans="1:13">
      <c t="s" r="A36" s="4">
        <v>286</v>
      </c>
      <c t="s" r="K36" s="4">
        <v>287</v>
      </c>
    </row>
    <row r="37" spans="1:13">
      <c t="s" r="A37" s="4">
        <v>259</v>
      </c>
      <c t="n" r="F37" s="5">
        <v>227000000</v>
      </c>
      <c t="n" r="H37" s="5">
        <v>227000000</v>
      </c>
    </row>
    <row r="38" spans="1:13">
      <c t="s" r="A38" s="4">
        <v>75</v>
      </c>
    </row>
    <row r="39" spans="1:13">
      <c t="s" r="A39" s="3">
        <v>254</v>
      </c>
    </row>
    <row r="40" spans="1:13">
      <c t="s" r="A40" s="4">
        <v>256</v>
      </c>
      <c t="n" r="F40" s="5">
        <v>14426000</v>
      </c>
      <c t="n" r="H40" s="5">
        <v>14426000</v>
      </c>
    </row>
    <row r="41" spans="1:13">
      <c t="s" r="A41" s="4">
        <v>62</v>
      </c>
    </row>
    <row r="42" spans="1:13">
      <c t="s" r="A42" s="3">
        <v>254</v>
      </c>
    </row>
    <row r="43" spans="1:13">
      <c t="s" r="A43" s="4">
        <v>286</v>
      </c>
      <c t="s" r="M43" s="4">
        <v>287</v>
      </c>
    </row>
    <row r="44" spans="1:13">
      <c t="s" r="A44" s="4">
        <v>259</v>
      </c>
      <c t="n" r="F44" s="5">
        <v>227000000</v>
      </c>
      <c t="n" r="H44" s="5">
        <v>227000000</v>
      </c>
      <c t="n" r="L44" s="7">
        <v>250000000</v>
      </c>
    </row>
    <row r="45" spans="1:13">
      <c t="s" r="A45" s="3">
        <v>267</v>
      </c>
    </row>
    <row r="46" spans="1:13">
      <c t="s" r="A46" s="4">
        <v>270</v>
      </c>
      <c t="n" r="M46" s="7">
        <v>250000000</v>
      </c>
    </row>
    <row r="47" spans="1:13">
      <c t="s" r="A47" s="4">
        <v>288</v>
      </c>
      <c t="n" r="F47" s="5">
        <v>22900000</v>
      </c>
    </row>
    <row r="48" spans="1:13">
      <c t="s" r="A48" s="4">
        <v>289</v>
      </c>
      <c t="n" r="F48" s="7">
        <v>23000000</v>
      </c>
      <c t="n" r="H48" s="7">
        <v>23000000</v>
      </c>
    </row>
    <row r="49" spans="1:13">
      <c t="s" r="A49" s="4">
        <v>290</v>
      </c>
    </row>
    <row r="50" spans="1:13">
      <c t="s" r="A50" s="3">
        <v>267</v>
      </c>
    </row>
    <row r="51" spans="1:13">
      <c t="s" r="A51" s="4">
        <v>270</v>
      </c>
      <c t="n" r="E51" s="5">
        <v>1120000000</v>
      </c>
    </row>
    <row r="52" spans="1:13">
      <c t="s" r="A52" s="4">
        <v>291</v>
      </c>
      <c t="n" r="E52" s="7">
        <v>1080000000</v>
      </c>
    </row>
    <row r="53" spans="1:13">
      <c t="s" r="A53" s="4">
        <v>292</v>
      </c>
    </row>
    <row r="54" spans="1:13">
      <c t="s" r="A54" s="3">
        <v>267</v>
      </c>
    </row>
    <row r="55" spans="1:13">
      <c t="s" r="A55" s="4">
        <v>293</v>
      </c>
      <c t="n" r="F55" s="5">
        <v>1900000</v>
      </c>
    </row>
    <row r="56" spans="1:13">
      <c t="s" r="A56" s="4">
        <v>294</v>
      </c>
      <c t="n" r="F56" s="7">
        <v>51600000</v>
      </c>
    </row>
    <row r="57" spans="1:13">
      <c t="s" r="A57" s="4">
        <v>295</v>
      </c>
    </row>
    <row r="58" spans="1:13">
      <c t="s" r="A58" s="3">
        <v>267</v>
      </c>
    </row>
    <row r="59" spans="1:13">
      <c t="s" r="A59" s="4">
        <v>279</v>
      </c>
      <c t="n" r="D59" s="7">
        <v>100000000</v>
      </c>
    </row>
    <row r="60" spans="1:13">
      <c t="s" r="A60" s="4">
        <v>293</v>
      </c>
      <c t="n" r="D60" s="5">
        <v>3300000</v>
      </c>
    </row>
    <row r="61" spans="1:13">
      <c t="s" r="A61" s="4">
        <v>294</v>
      </c>
      <c t="n" r="D61" s="7">
        <v>80600000</v>
      </c>
    </row>
    <row r="62" spans="1:13">
      <c t="s" r="A62" s="4">
        <v>296</v>
      </c>
    </row>
    <row r="63" spans="1:13">
      <c t="s" r="A63" s="3">
        <v>267</v>
      </c>
    </row>
    <row r="64" spans="1:13">
      <c t="s" r="A64" s="4">
        <v>297</v>
      </c>
      <c t="n" r="F64" s="7">
        <v>1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78</v>
      </c>
    </row>
    <row r="3" spans="1:3">
      <c t="s" r="A3" s="3">
        <v>299</v>
      </c>
    </row>
    <row r="4" spans="1:3">
      <c t="s" r="A4" s="4">
        <v>300</v>
      </c>
      <c t="n" r="B4" s="7">
        <v>2187</v>
      </c>
      <c t="n" r="C4" s="7">
        <v>304</v>
      </c>
    </row>
    <row r="5" spans="1:3">
      <c t="s" r="A5" s="4">
        <v>301</v>
      </c>
      <c t="n" r="B5" s="5">
        <v>2391</v>
      </c>
      <c t="n" r="C5" s="5">
        <v>0</v>
      </c>
    </row>
    <row r="6" spans="1:3">
      <c t="s" r="A6" s="3">
        <v>302</v>
      </c>
    </row>
    <row r="7" spans="1:3">
      <c t="s" r="A7" s="4">
        <v>303</v>
      </c>
      <c t="n" r="B7" s="5">
        <v>29200</v>
      </c>
      <c t="n" r="C7" s="5">
        <v>11913</v>
      </c>
    </row>
    <row r="8" spans="1:3">
      <c t="s" r="A8" s="4">
        <v>304</v>
      </c>
      <c t="n" r="B8" s="7">
        <v>21393</v>
      </c>
      <c t="n" r="C8" s="7">
        <v>583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5</v>
      </c>
      <c t="s" r="B1" s="2">
        <v>77</v>
      </c>
      <c t="s" r="D1" s="2">
        <v>1</v>
      </c>
    </row>
    <row r="2" spans="1:5">
      <c t="s" r="B2" s="2">
        <v>2</v>
      </c>
      <c t="s" r="C2" s="2">
        <v>78</v>
      </c>
      <c t="s" r="D2" s="2">
        <v>2</v>
      </c>
      <c t="s" r="E2" s="2">
        <v>78</v>
      </c>
    </row>
    <row r="3" spans="1:5">
      <c t="s" r="A3" s="3">
        <v>160</v>
      </c>
    </row>
    <row r="4" spans="1:5">
      <c t="s" r="A4" s="4">
        <v>306</v>
      </c>
      <c t="n" r="B4" s="7">
        <v>212</v>
      </c>
      <c t="n" r="C4" s="7">
        <v>-141</v>
      </c>
      <c t="n" r="D4" s="7">
        <v>637</v>
      </c>
      <c t="n" r="E4" s="7">
        <v>3105</v>
      </c>
    </row>
    <row r="5" spans="1:5">
      <c t="s" r="A5" s="4">
        <v>307</v>
      </c>
      <c t="n" r="B5" s="5">
        <v>999</v>
      </c>
      <c t="n" r="C5" s="5">
        <v>496</v>
      </c>
      <c t="n" r="D5" s="5">
        <v>2206</v>
      </c>
      <c t="n" r="E5" s="5">
        <v>496</v>
      </c>
    </row>
    <row r="6" spans="1:5">
      <c t="s" r="A6" s="4">
        <v>308</v>
      </c>
      <c t="n" r="B6" s="5">
        <v>1329</v>
      </c>
      <c t="n" r="C6" s="5">
        <v>0</v>
      </c>
      <c t="n" r="D6" s="5">
        <v>1329</v>
      </c>
      <c t="n" r="E6" s="5">
        <v>0</v>
      </c>
    </row>
    <row r="7" spans="1:5">
      <c t="s" r="A7" s="4">
        <v>92</v>
      </c>
      <c t="n" r="B7" s="7">
        <v>2540</v>
      </c>
      <c t="n" r="C7" s="7">
        <v>355</v>
      </c>
      <c t="n" r="D7" s="7">
        <v>4172</v>
      </c>
      <c t="n" r="E7" s="7">
        <v>36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9</v>
      </c>
      <c t="s" r="B1" s="2">
        <v>77</v>
      </c>
      <c t="s" r="D1" s="2">
        <v>1</v>
      </c>
    </row>
    <row r="2" spans="1:5">
      <c t="s" r="B2" s="2">
        <v>2</v>
      </c>
      <c t="s" r="C2" s="2">
        <v>78</v>
      </c>
      <c t="s" r="D2" s="2">
        <v>2</v>
      </c>
      <c t="s" r="E2" s="2">
        <v>78</v>
      </c>
    </row>
    <row r="3" spans="1:5">
      <c t="s" r="A3" s="3">
        <v>310</v>
      </c>
    </row>
    <row r="4" spans="1:5">
      <c t="s" r="A4" s="4">
        <v>311</v>
      </c>
      <c t="n" r="B4" s="7">
        <v>58961</v>
      </c>
      <c t="n" r="C4" s="7">
        <v>52142</v>
      </c>
      <c t="n" r="D4" s="7">
        <v>171763</v>
      </c>
      <c t="n" r="E4" s="7">
        <v>150858</v>
      </c>
    </row>
    <row r="5" spans="1:5">
      <c t="s" r="A5" s="4">
        <v>312</v>
      </c>
      <c t="n" r="B5" s="5">
        <v>13222</v>
      </c>
      <c t="n" r="C5" s="5">
        <v>12777</v>
      </c>
      <c t="n" r="D5" s="5">
        <v>37313</v>
      </c>
      <c t="n" r="E5" s="5">
        <v>35753</v>
      </c>
    </row>
    <row r="6" spans="1:5">
      <c t="s" r="A6" s="4">
        <v>151</v>
      </c>
      <c t="n" r="B6" s="5">
        <v>416</v>
      </c>
      <c t="n" r="C6" s="5">
        <v>530</v>
      </c>
      <c t="n" r="D6" s="5">
        <v>1224</v>
      </c>
      <c t="n" r="E6" s="5">
        <v>1340</v>
      </c>
    </row>
    <row r="7" spans="1:5">
      <c t="s" r="A7" s="4">
        <v>84</v>
      </c>
      <c t="n" r="B7" s="5">
        <v>72599</v>
      </c>
      <c t="n" r="C7" s="5">
        <v>65449</v>
      </c>
      <c t="n" r="D7" s="5">
        <v>210300</v>
      </c>
      <c t="n" r="E7" s="5">
        <v>187951</v>
      </c>
    </row>
    <row r="8" spans="1:5">
      <c t="s" r="A8" s="4">
        <v>313</v>
      </c>
      <c t="n" r="B8" s="5">
        <v>10000</v>
      </c>
      <c t="n" r="C8" s="5">
        <v>7800</v>
      </c>
      <c t="n" r="D8" s="5">
        <v>27400</v>
      </c>
      <c t="n" r="E8" s="5">
        <v>19800</v>
      </c>
    </row>
    <row r="9" spans="1:5">
      <c t="s" r="A9" s="4">
        <v>314</v>
      </c>
      <c t="n" r="B9" s="7">
        <v>3500</v>
      </c>
      <c t="n" r="C9" s="7">
        <v>1800</v>
      </c>
      <c t="n" r="D9" s="7">
        <v>10000</v>
      </c>
      <c t="n" r="E9" s="7">
        <v>4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8</v>
      </c>
    </row>
    <row r="2" spans="1:3">
      <c t="s" r="A2" s="4">
        <v>31</v>
      </c>
      <c t="n" r="B2" s="7">
        <v>97924</v>
      </c>
      <c t="n" r="C2" s="7">
        <v>0</v>
      </c>
    </row>
    <row r="3" spans="1:3">
      <c t="s" r="A3" s="3">
        <v>65</v>
      </c>
    </row>
    <row r="4" spans="1:3">
      <c t="s" r="A4" s="4">
        <v>32</v>
      </c>
      <c t="n" r="B4" s="5">
        <v>706934</v>
      </c>
      <c t="n" r="C4" s="5">
        <v>643094</v>
      </c>
    </row>
    <row r="5" spans="1:3">
      <c t="s" r="A5" s="4">
        <v>66</v>
      </c>
      <c t="n" r="B5" s="5">
        <v>595127</v>
      </c>
      <c t="n" r="C5" s="5">
        <v>558257</v>
      </c>
    </row>
    <row r="6" spans="1:3">
      <c t="s" r="A6" s="4">
        <v>67</v>
      </c>
      <c t="n" r="B6" s="7">
        <v>1158746</v>
      </c>
      <c t="n" r="C6" s="7">
        <v>774015</v>
      </c>
    </row>
    <row r="7" spans="1:3">
      <c t="s" r="A7" s="3">
        <v>55</v>
      </c>
    </row>
    <row r="8" spans="1:3">
      <c t="s" r="A8" s="4">
        <v>68</v>
      </c>
      <c t="n" r="B8" s="8">
        <v>0.01</v>
      </c>
      <c t="n" r="C8" s="8">
        <v>0.01</v>
      </c>
    </row>
    <row r="9" spans="1:3">
      <c t="s" r="A9" s="4">
        <v>69</v>
      </c>
      <c t="n" r="B9" s="5">
        <v>1000000</v>
      </c>
      <c t="n" r="C9" s="5">
        <v>1000000</v>
      </c>
    </row>
    <row r="10" spans="1:3">
      <c t="s" r="A10" s="4">
        <v>70</v>
      </c>
      <c t="n" r="B10" s="5">
        <v>0</v>
      </c>
      <c t="n" r="C10" s="5">
        <v>0</v>
      </c>
    </row>
    <row r="11" spans="1:3">
      <c t="s" r="A11" s="4">
        <v>71</v>
      </c>
      <c t="n" r="B11" s="5">
        <v>0</v>
      </c>
      <c t="n" r="C11" s="5">
        <v>0</v>
      </c>
    </row>
    <row r="12" spans="1:3">
      <c t="s" r="A12" s="4">
        <v>72</v>
      </c>
      <c t="n" r="B12" s="8">
        <v>0.01</v>
      </c>
      <c t="n" r="C12" s="8">
        <v>0.01</v>
      </c>
    </row>
    <row r="13" spans="1:3">
      <c t="s" r="A13" s="4">
        <v>73</v>
      </c>
      <c t="n" r="B13" s="5">
        <v>100000000</v>
      </c>
      <c t="n" r="C13" s="5">
        <v>100000000</v>
      </c>
    </row>
    <row r="14" spans="1:3">
      <c t="s" r="A14" s="4">
        <v>74</v>
      </c>
      <c t="n" r="B14" s="5">
        <v>34617784</v>
      </c>
      <c t="n" r="C14" s="5">
        <v>36351700</v>
      </c>
    </row>
    <row r="15" spans="1:3">
      <c t="s" r="A15" s="4">
        <v>75</v>
      </c>
    </row>
    <row r="16" spans="1:3">
      <c t="s" r="A16" s="4">
        <v>31</v>
      </c>
      <c t="n" r="B16" s="7">
        <v>14426</v>
      </c>
    </row>
    <row r="17" spans="1:3">
      <c t="s" r="A17" s="3">
        <v>65</v>
      </c>
    </row>
    <row r="18" spans="1:3">
      <c t="s" r="A18" s="4">
        <v>32</v>
      </c>
      <c t="n" r="B18" s="5">
        <v>523662</v>
      </c>
      <c t="n" r="C18" s="7">
        <v>0</v>
      </c>
    </row>
    <row r="19" spans="1:3">
      <c t="s" r="A19" s="4">
        <v>66</v>
      </c>
      <c t="n" r="B19" s="5">
        <v>440840</v>
      </c>
      <c t="n" r="C19" s="5">
        <v>0</v>
      </c>
    </row>
    <row r="20" spans="1:3">
      <c t="s" r="A20" s="4">
        <v>67</v>
      </c>
      <c t="n" r="B20" s="7">
        <v>933651</v>
      </c>
      <c t="n" r="C20"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15</v>
      </c>
      <c t="s" r="B1" s="2">
        <v>1</v>
      </c>
    </row>
    <row r="2" spans="1:6">
      <c t="s" r="B2" s="2">
        <v>2</v>
      </c>
      <c t="s" r="C2" s="2">
        <v>78</v>
      </c>
      <c t="s" r="D2" s="2">
        <v>2</v>
      </c>
      <c t="s" r="E2" s="2">
        <v>28</v>
      </c>
      <c t="s" r="F2" s="2">
        <v>78</v>
      </c>
    </row>
    <row r="3" spans="1:6">
      <c t="s" r="A3" s="3">
        <v>316</v>
      </c>
    </row>
    <row r="4" spans="1:6">
      <c t="s" r="A4" s="4">
        <v>166</v>
      </c>
      <c t="n" r="D4" s="7">
        <v>1501674</v>
      </c>
      <c t="n" r="E4" s="7">
        <v>1365807</v>
      </c>
    </row>
    <row r="5" spans="1:6">
      <c t="s" r="A5" s="4">
        <v>317</v>
      </c>
      <c t="n" r="D5" s="5">
        <v>210816</v>
      </c>
      <c t="n" r="E5" s="5">
        <v>182976</v>
      </c>
    </row>
    <row r="6" spans="1:6">
      <c t="s" r="A6" s="4">
        <v>318</v>
      </c>
      <c t="n" r="B6" s="7">
        <v>-146982</v>
      </c>
      <c t="n" r="C6" s="7">
        <v>-71801</v>
      </c>
      <c t="n" r="D6" s="5">
        <v>-180533</v>
      </c>
      <c t="n" r="E6" s="5">
        <v>-146982</v>
      </c>
      <c t="n" r="F6" s="7">
        <v>-132668</v>
      </c>
    </row>
    <row r="7" spans="1:6">
      <c t="s" r="A7" s="4">
        <v>319</v>
      </c>
      <c t="n" r="D7" s="5">
        <v>-19080</v>
      </c>
      <c t="n" r="E7" s="5">
        <v>-17474</v>
      </c>
    </row>
    <row r="8" spans="1:6">
      <c t="s" r="A8" s="4">
        <v>320</v>
      </c>
      <c t="n" r="D8" s="5">
        <v>1302061</v>
      </c>
      <c t="n" r="E8" s="5">
        <v>1201351</v>
      </c>
    </row>
    <row r="9" spans="1:6">
      <c t="s" r="A9" s="4">
        <v>321</v>
      </c>
      <c t="n" r="D9" s="5">
        <v>-706934</v>
      </c>
      <c t="n" r="E9" s="5">
        <v>-643094</v>
      </c>
    </row>
    <row r="10" spans="1:6">
      <c t="s" r="A10" s="4">
        <v>66</v>
      </c>
      <c t="n" r="D10" s="5">
        <v>595127</v>
      </c>
      <c t="n" r="E10" s="5">
        <v>558257</v>
      </c>
    </row>
    <row r="11" spans="1:6">
      <c t="s" r="A11" s="4">
        <v>322</v>
      </c>
      <c t="n" r="D11" s="5">
        <v>359415</v>
      </c>
      <c t="n" r="E11" s="5">
        <v>1365807</v>
      </c>
    </row>
    <row r="12" spans="1:6">
      <c t="s" r="A12" s="4">
        <v>323</v>
      </c>
      <c t="n" r="D12" s="5">
        <v>6146</v>
      </c>
      <c t="n" r="E12" s="5">
        <v>182976</v>
      </c>
    </row>
    <row r="13" spans="1:6">
      <c t="s" r="A13" s="4">
        <v>324</v>
      </c>
      <c t="n" r="D13" s="5">
        <v>1501674</v>
      </c>
      <c t="n" r="E13" s="5">
        <v>1365807</v>
      </c>
    </row>
    <row r="14" spans="1:6">
      <c t="s" r="A14" s="4">
        <v>325</v>
      </c>
      <c t="n" r="D14" s="5">
        <v>210816</v>
      </c>
      <c t="n" r="E14" s="5">
        <v>182976</v>
      </c>
    </row>
    <row r="15" spans="1:6">
      <c t="s" r="A15" s="4">
        <v>326</v>
      </c>
      <c t="n" r="D15" s="5">
        <v>55600</v>
      </c>
      <c t="n" r="E15" s="5">
        <v>44900</v>
      </c>
    </row>
    <row r="16" spans="1:6">
      <c t="s" r="A16" s="4">
        <v>327</v>
      </c>
      <c t="n" r="D16" s="5">
        <v>357800</v>
      </c>
      <c t="n" r="E16" s="5">
        <v>316000</v>
      </c>
    </row>
    <row r="17" spans="1:6">
      <c t="s" r="A17" s="3">
        <v>328</v>
      </c>
    </row>
    <row r="18" spans="1:6">
      <c t="s" r="A18" s="4">
        <v>329</v>
      </c>
      <c t="n" r="B18" s="5">
        <v>-146982</v>
      </c>
      <c t="n" r="C18" s="5">
        <v>-71801</v>
      </c>
    </row>
    <row r="19" spans="1:6">
      <c t="s" r="A19" s="4">
        <v>330</v>
      </c>
      <c t="n" r="B19" s="5">
        <v>184297</v>
      </c>
      <c t="n" r="C19" s="5">
        <v>153709</v>
      </c>
    </row>
    <row r="20" spans="1:6">
      <c t="s" r="A20" s="4">
        <v>331</v>
      </c>
      <c t="n" r="B20" s="5">
        <v>-130369</v>
      </c>
      <c t="n" r="C20" s="5">
        <v>-89462</v>
      </c>
    </row>
    <row r="21" spans="1:6">
      <c t="s" r="A21" s="4">
        <v>332</v>
      </c>
      <c t="n" r="B21" s="5">
        <v>-23766</v>
      </c>
      <c t="n" r="C21" s="5">
        <v>-16030</v>
      </c>
    </row>
    <row r="22" spans="1:6">
      <c t="s" r="A22" s="4">
        <v>333</v>
      </c>
      <c t="n" r="B22" s="5">
        <v>3389</v>
      </c>
      <c t="n" r="C22" s="5">
        <v>12650</v>
      </c>
    </row>
    <row r="23" spans="1:6">
      <c t="s" r="A23" s="4">
        <v>334</v>
      </c>
      <c t="n" r="B23" s="5">
        <v>-180533</v>
      </c>
      <c t="n" r="C23" s="5">
        <v>-132668</v>
      </c>
    </row>
    <row r="24" spans="1:6">
      <c t="s" r="A24" s="4">
        <v>335</v>
      </c>
      <c t="n" r="D24" s="5">
        <v>1424317</v>
      </c>
      <c t="n" r="F24" s="5">
        <v>1147793</v>
      </c>
    </row>
    <row r="25" spans="1:6">
      <c t="s" r="A25" s="4">
        <v>282</v>
      </c>
      <c t="n" r="D25" s="5">
        <v>23600</v>
      </c>
      <c t="n" r="E25" s="5">
        <v>13700</v>
      </c>
    </row>
    <row r="26" spans="1:6">
      <c t="s" r="A26" s="4">
        <v>283</v>
      </c>
      <c t="n" r="D26" s="5">
        <v>107900</v>
      </c>
      <c t="n" r="E26" s="5">
        <v>97100</v>
      </c>
    </row>
    <row r="27" spans="1:6">
      <c t="s" r="A27" s="4">
        <v>336</v>
      </c>
    </row>
    <row r="28" spans="1:6">
      <c t="s" r="A28" s="3">
        <v>316</v>
      </c>
    </row>
    <row r="29" spans="1:6">
      <c t="s" r="A29" s="4">
        <v>166</v>
      </c>
      <c t="n" r="D29" s="5">
        <v>1391795</v>
      </c>
      <c t="n" r="E29" s="5">
        <v>1277135</v>
      </c>
    </row>
    <row r="30" spans="1:6">
      <c t="s" r="A30" s="4">
        <v>317</v>
      </c>
      <c t="n" r="D30" s="5">
        <v>100937</v>
      </c>
      <c t="n" r="E30" s="5">
        <v>94304</v>
      </c>
    </row>
    <row r="31" spans="1:6">
      <c t="s" r="A31" s="4">
        <v>318</v>
      </c>
      <c t="n" r="B31" s="5">
        <v>-118786</v>
      </c>
      <c t="n" r="C31" s="5">
        <v>-54448</v>
      </c>
      <c t="n" r="D31" s="5">
        <v>-140967</v>
      </c>
      <c t="n" r="E31" s="5">
        <v>-118786</v>
      </c>
      <c t="n" r="F31" s="5">
        <v>-106285</v>
      </c>
    </row>
    <row r="32" spans="1:6">
      <c t="s" r="A32" s="3">
        <v>328</v>
      </c>
    </row>
    <row r="33" spans="1:6">
      <c t="s" r="A33" s="4">
        <v>329</v>
      </c>
      <c t="n" r="B33" s="5">
        <v>-118786</v>
      </c>
      <c t="n" r="C33" s="5">
        <v>-54448</v>
      </c>
    </row>
    <row r="34" spans="1:6">
      <c t="s" r="A34" s="4">
        <v>330</v>
      </c>
      <c t="n" r="B34" s="5">
        <v>146587</v>
      </c>
      <c t="n" r="C34" s="5">
        <v>131806</v>
      </c>
    </row>
    <row r="35" spans="1:6">
      <c t="s" r="A35" s="4">
        <v>331</v>
      </c>
      <c t="n" r="B35" s="5">
        <v>-107590</v>
      </c>
      <c t="n" r="C35" s="5">
        <v>-77058</v>
      </c>
    </row>
    <row r="36" spans="1:6">
      <c t="s" r="A36" s="4">
        <v>332</v>
      </c>
      <c t="n" r="B36" s="5">
        <v>-19613</v>
      </c>
      <c t="n" r="C36" s="5">
        <v>-13807</v>
      </c>
    </row>
    <row r="37" spans="1:6">
      <c t="s" r="A37" s="4">
        <v>333</v>
      </c>
      <c t="n" r="B37" s="5">
        <v>2797</v>
      </c>
      <c t="n" r="C37" s="5">
        <v>10896</v>
      </c>
    </row>
    <row r="38" spans="1:6">
      <c t="s" r="A38" s="4">
        <v>334</v>
      </c>
      <c t="n" r="B38" s="5">
        <v>-140967</v>
      </c>
      <c t="n" r="C38" s="5">
        <v>-106285</v>
      </c>
    </row>
    <row r="39" spans="1:6">
      <c t="s" r="A39" s="4">
        <v>335</v>
      </c>
      <c t="n" r="D39" s="5">
        <v>1325324</v>
      </c>
      <c t="n" r="F39" s="5">
        <v>1090078</v>
      </c>
    </row>
    <row r="40" spans="1:6">
      <c t="s" r="A40" s="4">
        <v>337</v>
      </c>
    </row>
    <row r="41" spans="1:6">
      <c t="s" r="A41" s="3">
        <v>316</v>
      </c>
    </row>
    <row r="42" spans="1:6">
      <c t="s" r="A42" s="4">
        <v>166</v>
      </c>
      <c t="n" r="D42" s="5">
        <v>109879</v>
      </c>
      <c t="n" r="E42" s="5">
        <v>88672</v>
      </c>
    </row>
    <row r="43" spans="1:6">
      <c t="s" r="A43" s="4">
        <v>317</v>
      </c>
      <c t="n" r="D43" s="5">
        <v>109879</v>
      </c>
      <c t="n" r="E43" s="5">
        <v>88672</v>
      </c>
    </row>
    <row r="44" spans="1:6">
      <c t="s" r="A44" s="4">
        <v>318</v>
      </c>
      <c t="n" r="B44" s="5">
        <v>-28196</v>
      </c>
      <c t="n" r="C44" s="5">
        <v>-17353</v>
      </c>
      <c t="n" r="D44" s="5">
        <v>-39566</v>
      </c>
      <c t="n" r="E44" s="5">
        <v>-28196</v>
      </c>
      <c t="n" r="F44" s="5">
        <v>-26383</v>
      </c>
    </row>
    <row r="45" spans="1:6">
      <c t="s" r="A45" s="3">
        <v>328</v>
      </c>
    </row>
    <row r="46" spans="1:6">
      <c t="s" r="A46" s="4">
        <v>329</v>
      </c>
      <c t="n" r="B46" s="5">
        <v>-28196</v>
      </c>
      <c t="n" r="C46" s="5">
        <v>-17353</v>
      </c>
    </row>
    <row r="47" spans="1:6">
      <c t="s" r="A47" s="4">
        <v>330</v>
      </c>
      <c t="n" r="B47" s="5">
        <v>37710</v>
      </c>
      <c t="n" r="C47" s="5">
        <v>21903</v>
      </c>
    </row>
    <row r="48" spans="1:6">
      <c t="s" r="A48" s="4">
        <v>331</v>
      </c>
      <c t="n" r="B48" s="5">
        <v>-22779</v>
      </c>
      <c t="n" r="C48" s="5">
        <v>-12404</v>
      </c>
    </row>
    <row r="49" spans="1:6">
      <c t="s" r="A49" s="4">
        <v>332</v>
      </c>
      <c t="n" r="B49" s="5">
        <v>-4153</v>
      </c>
      <c t="n" r="C49" s="5">
        <v>-2223</v>
      </c>
    </row>
    <row r="50" spans="1:6">
      <c t="s" r="A50" s="4">
        <v>333</v>
      </c>
      <c t="n" r="B50" s="5">
        <v>592</v>
      </c>
      <c t="n" r="C50" s="5">
        <v>1754</v>
      </c>
    </row>
    <row r="51" spans="1:6">
      <c t="s" r="A51" s="4">
        <v>334</v>
      </c>
      <c t="n" r="B51" s="5">
        <v>-39566</v>
      </c>
      <c t="n" r="C51" s="7">
        <v>-26383</v>
      </c>
    </row>
    <row r="52" spans="1:6">
      <c t="s" r="A52" s="4">
        <v>335</v>
      </c>
      <c t="n" r="D52" s="5">
        <v>98993</v>
      </c>
      <c t="n" r="F52" s="7">
        <v>57715</v>
      </c>
    </row>
    <row r="53" spans="1:6">
      <c t="s" r="A53" s="4">
        <v>338</v>
      </c>
    </row>
    <row r="54" spans="1:6">
      <c t="s" r="A54" s="3">
        <v>316</v>
      </c>
    </row>
    <row r="55" spans="1:6">
      <c t="s" r="A55" s="4">
        <v>166</v>
      </c>
      <c t="n" r="D55" s="5">
        <v>152922</v>
      </c>
      <c t="n" r="E55" s="5">
        <v>133087</v>
      </c>
    </row>
    <row r="56" spans="1:6">
      <c t="s" r="A56" s="4">
        <v>322</v>
      </c>
      <c t="n" r="D56" s="5">
        <v>786</v>
      </c>
      <c t="n" r="E56" s="5">
        <v>133087</v>
      </c>
    </row>
    <row r="57" spans="1:6">
      <c t="s" r="A57" s="4">
        <v>324</v>
      </c>
      <c t="n" r="D57" s="5">
        <v>152922</v>
      </c>
      <c t="n" r="E57" s="5">
        <v>133087</v>
      </c>
    </row>
    <row r="58" spans="1:6">
      <c t="s" r="A58" s="4">
        <v>339</v>
      </c>
    </row>
    <row r="59" spans="1:6">
      <c t="s" r="A59" s="3">
        <v>316</v>
      </c>
    </row>
    <row r="60" spans="1:6">
      <c t="s" r="A60" s="4">
        <v>166</v>
      </c>
      <c t="n" r="D60" s="5">
        <v>122040</v>
      </c>
      <c t="n" r="E60" s="5">
        <v>112365</v>
      </c>
    </row>
    <row r="61" spans="1:6">
      <c t="s" r="A61" s="4">
        <v>340</v>
      </c>
    </row>
    <row r="62" spans="1:6">
      <c t="s" r="A62" s="3">
        <v>316</v>
      </c>
    </row>
    <row r="63" spans="1:6">
      <c t="s" r="A63" s="4">
        <v>166</v>
      </c>
      <c t="n" r="D63" s="5">
        <v>30882</v>
      </c>
      <c t="n" r="E63" s="5">
        <v>20722</v>
      </c>
    </row>
    <row r="64" spans="1:6">
      <c t="s" r="A64" s="4">
        <v>75</v>
      </c>
    </row>
    <row r="65" spans="1:6">
      <c t="s" r="A65" s="3">
        <v>316</v>
      </c>
    </row>
    <row r="66" spans="1:6">
      <c t="s" r="A66" s="4">
        <v>318</v>
      </c>
      <c t="n" r="B66" s="5">
        <v>0</v>
      </c>
      <c t="n" r="D66" s="5">
        <v>-161343</v>
      </c>
      <c t="n" r="E66" s="5">
        <v>0</v>
      </c>
    </row>
    <row r="67" spans="1:6">
      <c t="s" r="A67" s="4">
        <v>319</v>
      </c>
      <c t="n" r="D67" s="5">
        <v>-16414</v>
      </c>
      <c t="n" r="E67" s="5">
        <v>0</v>
      </c>
    </row>
    <row r="68" spans="1:6">
      <c t="s" r="A68" s="4">
        <v>320</v>
      </c>
      <c t="n" r="D68" s="5">
        <v>964502</v>
      </c>
      <c t="n" r="E68" s="5">
        <v>0</v>
      </c>
    </row>
    <row r="69" spans="1:6">
      <c t="s" r="A69" s="4">
        <v>321</v>
      </c>
      <c t="n" r="D69" s="5">
        <v>-523662</v>
      </c>
      <c t="n" r="E69" s="5">
        <v>0</v>
      </c>
    </row>
    <row r="70" spans="1:6">
      <c t="s" r="A70" s="4">
        <v>66</v>
      </c>
      <c t="n" r="D70" s="5">
        <v>440840</v>
      </c>
      <c t="n" r="E70" s="5">
        <v>0</v>
      </c>
    </row>
    <row r="71" spans="1:6">
      <c t="s" r="A71" s="4">
        <v>322</v>
      </c>
      <c t="n" r="D71" s="5">
        <v>1142259</v>
      </c>
      <c t="n" r="E71" s="5">
        <v>0</v>
      </c>
    </row>
    <row r="72" spans="1:6">
      <c t="s" r="A72" s="4">
        <v>323</v>
      </c>
      <c t="n" r="D72" s="5">
        <v>204670</v>
      </c>
      <c t="n" r="E72" s="5">
        <v>0</v>
      </c>
    </row>
    <row r="73" spans="1:6">
      <c t="s" r="A73" s="3">
        <v>328</v>
      </c>
    </row>
    <row r="74" spans="1:6">
      <c t="s" r="A74" s="4">
        <v>329</v>
      </c>
      <c t="n" r="B74" s="5">
        <v>0</v>
      </c>
    </row>
    <row r="75" spans="1:6">
      <c t="s" r="A75" s="4">
        <v>334</v>
      </c>
      <c t="n" r="B75" s="7">
        <v>-161343</v>
      </c>
    </row>
    <row r="76" spans="1:6">
      <c t="s" r="A76" s="4">
        <v>341</v>
      </c>
    </row>
    <row r="77" spans="1:6">
      <c t="s" r="A77" s="3">
        <v>316</v>
      </c>
    </row>
    <row r="78" spans="1:6">
      <c t="s" r="A78" s="4">
        <v>166</v>
      </c>
      <c t="n" r="D78" s="5">
        <v>1037645</v>
      </c>
    </row>
    <row r="79" spans="1:6">
      <c t="s" r="A79" s="4">
        <v>342</v>
      </c>
    </row>
    <row r="80" spans="1:6">
      <c t="s" r="A80" s="3">
        <v>316</v>
      </c>
    </row>
    <row r="81" spans="1:6">
      <c t="s" r="A81" s="4">
        <v>166</v>
      </c>
      <c t="n" r="D81" s="5">
        <v>104614</v>
      </c>
      <c t="n" r="E81" s="5">
        <v>0</v>
      </c>
    </row>
    <row r="82" spans="1:6">
      <c t="s" r="A82" s="4">
        <v>343</v>
      </c>
    </row>
    <row r="83" spans="1:6">
      <c t="s" r="A83" s="3">
        <v>316</v>
      </c>
    </row>
    <row r="84" spans="1:6">
      <c t="s" r="A84" s="4">
        <v>322</v>
      </c>
      <c t="n" r="D84" s="7">
        <v>152136</v>
      </c>
      <c t="n" r="E84"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344</v>
      </c>
      <c t="s" r="B1" s="2">
        <v>77</v>
      </c>
      <c t="s" r="D1" s="2">
        <v>1</v>
      </c>
    </row>
    <row r="2" spans="1:7">
      <c t="s" r="B2" s="2">
        <v>2</v>
      </c>
      <c t="s" r="C2" s="2">
        <v>78</v>
      </c>
      <c t="s" r="D2" s="2">
        <v>2</v>
      </c>
      <c t="s" r="E2" s="2">
        <v>78</v>
      </c>
      <c t="s" r="F2" s="2">
        <v>2</v>
      </c>
      <c t="s" r="G2" s="2">
        <v>78</v>
      </c>
    </row>
    <row r="3" spans="1:7">
      <c t="s" r="A3" s="4">
        <v>92</v>
      </c>
      <c t="n" r="B3" s="7">
        <v>2540</v>
      </c>
      <c t="n" r="C3" s="7">
        <v>355</v>
      </c>
      <c t="n" r="D3" s="7">
        <v>4172</v>
      </c>
      <c t="n" r="E3" s="7">
        <v>3601</v>
      </c>
    </row>
    <row r="4" spans="1:7">
      <c t="s" r="A4" s="3">
        <v>345</v>
      </c>
    </row>
    <row r="5" spans="1:7">
      <c t="s" r="A5" s="4">
        <v>346</v>
      </c>
      <c t="n" r="D5" s="5">
        <v>2556</v>
      </c>
      <c t="n" r="E5" s="5">
        <v>4316</v>
      </c>
    </row>
    <row r="6" spans="1:7">
      <c t="s" r="A6" s="4">
        <v>347</v>
      </c>
      <c t="n" r="D6" s="5">
        <v>318</v>
      </c>
      <c t="n" r="E6" s="5">
        <v>2595</v>
      </c>
    </row>
    <row r="7" spans="1:7">
      <c t="s" r="A7" s="4">
        <v>348</v>
      </c>
      <c t="n" r="D7" s="5">
        <v>-21</v>
      </c>
      <c t="n" r="E7" s="5">
        <v>-216</v>
      </c>
    </row>
    <row r="8" spans="1:7">
      <c t="s" r="A8" s="4">
        <v>349</v>
      </c>
      <c t="n" r="D8" s="5">
        <v>-876</v>
      </c>
      <c t="n" r="E8" s="5">
        <v>-3880</v>
      </c>
    </row>
    <row r="9" spans="1:7">
      <c t="s" r="A9" s="4">
        <v>350</v>
      </c>
      <c t="n" r="B9" s="5">
        <v>1977</v>
      </c>
      <c t="n" r="C9" s="5">
        <v>2815</v>
      </c>
      <c t="n" r="D9" s="5">
        <v>1977</v>
      </c>
      <c t="n" r="E9" s="5">
        <v>2815</v>
      </c>
    </row>
    <row r="10" spans="1:7">
      <c t="s" r="A10" s="3">
        <v>351</v>
      </c>
    </row>
    <row r="11" spans="1:7">
      <c t="s" r="A11" s="4">
        <v>47</v>
      </c>
      <c t="n" r="F11" s="7">
        <v>-473</v>
      </c>
      <c t="n" r="G11" s="7">
        <v>-954</v>
      </c>
    </row>
    <row r="12" spans="1:7">
      <c t="s" r="A12" s="4">
        <v>53</v>
      </c>
      <c t="n" r="F12" s="5">
        <v>1504</v>
      </c>
      <c t="n" r="G12" s="5">
        <v>1861</v>
      </c>
    </row>
    <row r="13" spans="1:7">
      <c t="s" r="A13" s="4">
        <v>352</v>
      </c>
      <c t="n" r="B13" s="7">
        <v>1977</v>
      </c>
      <c t="n" r="C13" s="7">
        <v>2815</v>
      </c>
      <c t="n" r="D13" s="7">
        <v>2556</v>
      </c>
      <c t="n" r="E13" s="7">
        <v>4316</v>
      </c>
      <c t="n" r="F13" s="7">
        <v>1977</v>
      </c>
      <c t="n" r="G13" s="7">
        <v>28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t="s" r="A1" s="1">
        <v>353</v>
      </c>
      <c t="s" r="B1" s="2">
        <v>354</v>
      </c>
      <c t="s" r="C1" s="2">
        <v>77</v>
      </c>
      <c t="s" r="E1" s="2">
        <v>1</v>
      </c>
    </row>
    <row r="2" spans="1:11">
      <c t="s" r="B2" s="2">
        <v>355</v>
      </c>
      <c t="s" r="C2" s="2">
        <v>2</v>
      </c>
      <c t="s" r="D2" s="2">
        <v>78</v>
      </c>
      <c t="s" r="E2" s="2">
        <v>2</v>
      </c>
      <c t="s" r="F2" s="2">
        <v>78</v>
      </c>
      <c t="s" r="G2" s="2">
        <v>356</v>
      </c>
      <c t="s" r="H2" s="2">
        <v>357</v>
      </c>
      <c t="s" r="I2" s="2">
        <v>28</v>
      </c>
      <c t="s" r="J2" s="2">
        <v>358</v>
      </c>
      <c t="s" r="K2" s="2">
        <v>359</v>
      </c>
    </row>
    <row r="3" spans="1:11">
      <c t="s" r="A3" s="3">
        <v>360</v>
      </c>
    </row>
    <row r="4" spans="1:11">
      <c t="s" r="A4" s="4">
        <v>259</v>
      </c>
      <c t="n" r="C4" s="7">
        <v>1163359000</v>
      </c>
      <c t="n" r="E4" s="7">
        <v>1163359000</v>
      </c>
      <c t="n" r="I4" s="7">
        <v>779045000</v>
      </c>
    </row>
    <row r="5" spans="1:11">
      <c t="s" r="A5" s="4">
        <v>361</v>
      </c>
      <c t="n" r="C5" s="5">
        <v>-3783000</v>
      </c>
      <c t="n" r="E5" s="5">
        <v>-3783000</v>
      </c>
      <c t="n" r="I5" s="5">
        <v>-4635000</v>
      </c>
    </row>
    <row r="6" spans="1:11">
      <c t="s" r="A6" s="4">
        <v>362</v>
      </c>
      <c t="n" r="C6" s="5">
        <v>-830000</v>
      </c>
      <c t="n" r="E6" s="5">
        <v>-830000</v>
      </c>
      <c t="n" r="I6" s="5">
        <v>-395000</v>
      </c>
    </row>
    <row r="7" spans="1:11">
      <c t="s" r="A7" s="4">
        <v>67</v>
      </c>
      <c t="n" r="C7" s="5">
        <v>1158746000</v>
      </c>
      <c t="n" r="E7" s="5">
        <v>1158746000</v>
      </c>
      <c t="n" r="I7" s="5">
        <v>774015000</v>
      </c>
    </row>
    <row r="8" spans="1:11">
      <c t="s" r="A8" s="4">
        <v>363</v>
      </c>
      <c t="n" r="H8" s="7">
        <v>1120000000</v>
      </c>
    </row>
    <row r="9" spans="1:11">
      <c t="s" r="A9" s="4">
        <v>96</v>
      </c>
      <c t="n" r="C9" s="5">
        <v>1367000</v>
      </c>
      <c t="n" r="D9" s="7">
        <v>0</v>
      </c>
      <c t="n" r="E9" s="5">
        <v>1367000</v>
      </c>
      <c t="n" r="F9" s="7">
        <v>0</v>
      </c>
    </row>
    <row r="10" spans="1:11">
      <c t="s" r="A10" s="4">
        <v>145</v>
      </c>
      <c t="n" r="E10" s="5">
        <v>0</v>
      </c>
      <c t="n" r="F10" s="5">
        <v>243400000</v>
      </c>
    </row>
    <row r="11" spans="1:11">
      <c t="s" r="A11" s="4">
        <v>95</v>
      </c>
      <c t="n" r="C11" s="5">
        <v>19702000</v>
      </c>
      <c t="n" r="D11" s="5">
        <v>8950000</v>
      </c>
      <c t="n" r="E11" s="5">
        <v>39185000</v>
      </c>
      <c t="n" r="F11" s="5">
        <v>19921000</v>
      </c>
    </row>
    <row r="12" spans="1:11">
      <c t="s" r="A12" s="4">
        <v>97</v>
      </c>
      <c t="n" r="C12" s="5">
        <v>-3153000</v>
      </c>
      <c t="n" r="D12" s="7">
        <v>-4329000</v>
      </c>
      <c t="n" r="E12" s="5">
        <v>47568000</v>
      </c>
      <c t="n" r="F12" s="7">
        <v>67727000</v>
      </c>
    </row>
    <row r="13" spans="1:11">
      <c t="s" r="A13" s="4">
        <v>364</v>
      </c>
    </row>
    <row r="14" spans="1:11">
      <c t="s" r="A14" s="3">
        <v>360</v>
      </c>
    </row>
    <row r="15" spans="1:11">
      <c t="s" r="A15" s="4">
        <v>259</v>
      </c>
      <c t="n" r="C15" s="5">
        <v>0</v>
      </c>
      <c t="n" r="E15" s="5">
        <v>0</v>
      </c>
      <c t="n" r="I15" s="5">
        <v>528112000</v>
      </c>
    </row>
    <row r="16" spans="1:11">
      <c t="s" r="A16" s="4">
        <v>365</v>
      </c>
      <c t="n" r="C16" s="5">
        <v>269500000</v>
      </c>
      <c t="n" r="E16" s="5">
        <v>269500000</v>
      </c>
    </row>
    <row r="17" spans="1:11">
      <c t="s" r="A17" s="4">
        <v>366</v>
      </c>
      <c t="n" r="C17" s="5">
        <v>1100000</v>
      </c>
      <c t="n" r="E17" s="5">
        <v>1100000</v>
      </c>
    </row>
    <row r="18" spans="1:11">
      <c t="s" r="A18" s="4">
        <v>62</v>
      </c>
    </row>
    <row r="19" spans="1:11">
      <c t="s" r="A19" s="3">
        <v>360</v>
      </c>
    </row>
    <row r="20" spans="1:11">
      <c t="s" r="A20" s="4">
        <v>259</v>
      </c>
      <c t="n" r="C20" s="5">
        <v>227000000</v>
      </c>
      <c t="n" r="E20" s="5">
        <v>227000000</v>
      </c>
      <c t="n" r="I20" s="5">
        <v>250000000</v>
      </c>
    </row>
    <row r="21" spans="1:11">
      <c t="s" r="A21" s="4">
        <v>363</v>
      </c>
      <c t="n" r="J21" s="7">
        <v>250000000</v>
      </c>
    </row>
    <row r="22" spans="1:11">
      <c t="s" r="A22" s="4">
        <v>286</v>
      </c>
      <c t="s" r="J22" s="4">
        <v>287</v>
      </c>
    </row>
    <row r="23" spans="1:11">
      <c t="s" r="A23" s="4">
        <v>289</v>
      </c>
      <c t="n" r="C23" s="5">
        <v>23000000</v>
      </c>
      <c t="n" r="E23" s="5">
        <v>23000000</v>
      </c>
    </row>
    <row r="24" spans="1:11">
      <c t="s" r="A24" s="4">
        <v>288</v>
      </c>
      <c t="n" r="C24" s="5">
        <v>22900000</v>
      </c>
    </row>
    <row r="25" spans="1:11">
      <c t="s" r="A25" s="4">
        <v>96</v>
      </c>
      <c t="n" r="C25" s="5">
        <v>500000</v>
      </c>
    </row>
    <row r="26" spans="1:11">
      <c t="s" r="A26" s="4">
        <v>367</v>
      </c>
      <c t="s" r="J26" s="4">
        <v>368</v>
      </c>
    </row>
    <row r="27" spans="1:11">
      <c t="s" r="A27" s="4">
        <v>369</v>
      </c>
      <c t="n" r="C27" s="5">
        <v>25000000</v>
      </c>
      <c t="n" r="E27" s="5">
        <v>25000000</v>
      </c>
    </row>
    <row r="28" spans="1:11">
      <c t="s" r="A28" s="4">
        <v>370</v>
      </c>
      <c t="n" r="C28" s="5">
        <v>25000000</v>
      </c>
      <c t="n" r="E28" s="5">
        <v>25000000</v>
      </c>
    </row>
    <row r="29" spans="1:11">
      <c t="s" r="A29" s="4">
        <v>371</v>
      </c>
    </row>
    <row r="30" spans="1:11">
      <c t="s" r="A30" s="3">
        <v>360</v>
      </c>
    </row>
    <row r="31" spans="1:11">
      <c t="s" r="A31" s="4">
        <v>259</v>
      </c>
      <c t="n" r="C31" s="7">
        <v>2708000</v>
      </c>
      <c t="n" r="E31" s="7">
        <v>2708000</v>
      </c>
      <c t="n" r="I31" s="7">
        <v>933000</v>
      </c>
    </row>
    <row r="32" spans="1:11">
      <c t="s" r="A32" s="4">
        <v>372</v>
      </c>
    </row>
    <row r="33" spans="1:11">
      <c t="s" r="A33" s="3">
        <v>360</v>
      </c>
    </row>
    <row r="34" spans="1:11">
      <c t="s" r="A34" s="4">
        <v>373</v>
      </c>
      <c t="n" r="K34" s="7">
        <v>75000000</v>
      </c>
    </row>
    <row r="35" spans="1:11">
      <c t="s" r="A35" s="4">
        <v>374</v>
      </c>
    </row>
    <row r="36" spans="1:11">
      <c t="s" r="A36" s="3">
        <v>360</v>
      </c>
    </row>
    <row r="37" spans="1:11">
      <c t="s" r="A37" s="4">
        <v>375</v>
      </c>
      <c t="n" r="B37" s="7">
        <v>3800000</v>
      </c>
    </row>
    <row r="38" spans="1:11">
      <c t="s" r="A38" s="4">
        <v>376</v>
      </c>
    </row>
    <row r="39" spans="1:11">
      <c t="s" r="A39" s="3">
        <v>360</v>
      </c>
    </row>
    <row r="40" spans="1:11">
      <c t="s" r="A40" s="4">
        <v>373</v>
      </c>
      <c t="n" r="G40" s="7">
        <v>3750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7</v>
      </c>
      <c t="s" r="B1" s="2">
        <v>354</v>
      </c>
    </row>
    <row r="2" spans="1:3">
      <c t="s" r="B2" s="2">
        <v>378</v>
      </c>
      <c t="s" r="C2" s="2">
        <v>357</v>
      </c>
    </row>
    <row r="3" spans="1:3">
      <c t="s" r="A3" s="3">
        <v>379</v>
      </c>
    </row>
    <row r="4" spans="1:3">
      <c t="s" r="A4" s="4">
        <v>363</v>
      </c>
      <c t="n" r="C4" s="7">
        <v>1120</v>
      </c>
    </row>
    <row r="5" spans="1:3">
      <c t="s" r="A5" s="4">
        <v>380</v>
      </c>
    </row>
    <row r="6" spans="1:3">
      <c t="s" r="A6" s="3">
        <v>379</v>
      </c>
    </row>
    <row r="7" spans="1:3">
      <c t="s" r="A7" s="4">
        <v>363</v>
      </c>
      <c t="n" r="B7" s="7">
        <v>1120</v>
      </c>
    </row>
    <row r="8" spans="1:3">
      <c t="s" r="A8" s="4">
        <v>291</v>
      </c>
      <c t="n" r="B8" s="5">
        <v>1080</v>
      </c>
    </row>
    <row r="9" spans="1:3">
      <c t="s" r="A9" s="4">
        <v>381</v>
      </c>
    </row>
    <row r="10" spans="1:3">
      <c t="s" r="A10" s="3">
        <v>379</v>
      </c>
    </row>
    <row r="11" spans="1:3">
      <c t="s" r="A11" s="4">
        <v>363</v>
      </c>
      <c t="n" r="B11" s="10">
        <v>952.1</v>
      </c>
    </row>
    <row r="12" spans="1:3">
      <c t="s" r="A12" s="4">
        <v>382</v>
      </c>
      <c t="s" r="B12" s="4">
        <v>383</v>
      </c>
    </row>
    <row r="13" spans="1:3">
      <c t="s" r="A13" s="4">
        <v>367</v>
      </c>
      <c t="s" r="B13" s="4">
        <v>384</v>
      </c>
    </row>
    <row r="14" spans="1:3">
      <c t="s" r="A14" s="4">
        <v>385</v>
      </c>
    </row>
    <row r="15" spans="1:3">
      <c t="s" r="A15" s="3">
        <v>379</v>
      </c>
    </row>
    <row r="16" spans="1:3">
      <c t="s" r="A16" s="4">
        <v>363</v>
      </c>
      <c t="n" r="B16" s="10">
        <v>165.9</v>
      </c>
    </row>
    <row r="17" spans="1:3">
      <c t="s" r="A17" s="4">
        <v>382</v>
      </c>
      <c t="s" r="B17" s="4">
        <v>386</v>
      </c>
    </row>
    <row r="18" spans="1:3">
      <c t="s" r="A18" s="4">
        <v>367</v>
      </c>
      <c t="s" r="B18" s="4">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88</v>
      </c>
      <c t="s" r="B1" s="2">
        <v>389</v>
      </c>
      <c t="s" r="C1" s="2">
        <v>390</v>
      </c>
    </row>
    <row r="2" spans="1:3">
      <c t="s" r="A2" s="4">
        <v>391</v>
      </c>
    </row>
    <row r="3" spans="1:3">
      <c t="s" r="A3" s="3">
        <v>392</v>
      </c>
    </row>
    <row r="4" spans="1:3">
      <c t="s" r="A4" s="4">
        <v>393</v>
      </c>
      <c t="n" r="B4" s="7">
        <v>810000000</v>
      </c>
    </row>
    <row r="5" spans="1:3">
      <c t="s" r="A5" s="4">
        <v>394</v>
      </c>
      <c t="n" r="B5" s="5">
        <v>2</v>
      </c>
    </row>
    <row r="6" spans="1:3">
      <c t="s" r="A6" s="4">
        <v>395</v>
      </c>
      <c t="n" r="B6" s="5">
        <v>2</v>
      </c>
    </row>
    <row r="7" spans="1:3">
      <c t="s" r="A7" s="4">
        <v>396</v>
      </c>
      <c t="s" r="B7" s="4">
        <v>397</v>
      </c>
    </row>
    <row r="8" spans="1:3">
      <c t="s" r="A8" s="4">
        <v>398</v>
      </c>
      <c t="s" r="B8" s="4">
        <v>399</v>
      </c>
    </row>
    <row r="9" spans="1:3">
      <c t="s" r="A9" s="4">
        <v>400</v>
      </c>
      <c t="n" r="B9" s="7">
        <v>175000000</v>
      </c>
    </row>
    <row r="10" spans="1:3">
      <c t="s" r="A10" s="4">
        <v>401</v>
      </c>
      <c t="n" r="B10" s="5">
        <v>900000</v>
      </c>
    </row>
    <row r="11" spans="1:3">
      <c t="s" r="A11" s="4">
        <v>402</v>
      </c>
      <c t="n" r="B11" s="5">
        <v>3000000</v>
      </c>
    </row>
    <row r="12" spans="1:3">
      <c t="s" r="A12" s="4">
        <v>403</v>
      </c>
    </row>
    <row r="13" spans="1:3">
      <c t="s" r="A13" s="3">
        <v>392</v>
      </c>
    </row>
    <row r="14" spans="1:3">
      <c t="s" r="A14" s="4">
        <v>404</v>
      </c>
      <c t="n" r="C14" s="5">
        <v>2</v>
      </c>
    </row>
    <row r="15" spans="1:3">
      <c t="s" r="A15" s="4">
        <v>396</v>
      </c>
      <c t="s" r="C15" s="4">
        <v>405</v>
      </c>
    </row>
    <row r="16" spans="1:3">
      <c t="s" r="A16" s="4">
        <v>398</v>
      </c>
      <c t="s" r="C16" s="4">
        <v>406</v>
      </c>
    </row>
    <row r="17" spans="1:3">
      <c t="s" r="A17" s="4">
        <v>400</v>
      </c>
      <c t="n" r="C17" s="7">
        <v>100000000</v>
      </c>
    </row>
    <row r="18" spans="1:3">
      <c t="s" r="A18" s="4">
        <v>407</v>
      </c>
    </row>
    <row r="19" spans="1:3">
      <c t="s" r="A19" s="3">
        <v>392</v>
      </c>
    </row>
    <row r="20" spans="1:3">
      <c t="s" r="A20" s="4">
        <v>393</v>
      </c>
      <c t="n" r="B20" s="7">
        <v>40000000</v>
      </c>
    </row>
    <row r="21" spans="1:3">
      <c t="s" r="A21" s="4">
        <v>408</v>
      </c>
    </row>
    <row r="22" spans="1:3">
      <c t="s" r="A22" s="3">
        <v>392</v>
      </c>
    </row>
    <row r="23" spans="1:3">
      <c t="s" r="A23" s="4">
        <v>404</v>
      </c>
      <c t="n" r="B23" s="5">
        <v>4</v>
      </c>
    </row>
    <row r="24" spans="1:3">
      <c t="s" r="A24" s="4">
        <v>409</v>
      </c>
      <c t="s" r="B24" s="4">
        <v>410</v>
      </c>
    </row>
    <row r="25" spans="1:3">
      <c t="s" r="A25" s="4">
        <v>411</v>
      </c>
    </row>
    <row r="26" spans="1:3">
      <c t="s" r="A26" s="3">
        <v>392</v>
      </c>
    </row>
    <row r="27" spans="1:3">
      <c t="s" r="A27" s="4">
        <v>409</v>
      </c>
      <c t="s" r="B27" s="4">
        <v>412</v>
      </c>
    </row>
    <row r="28" spans="1:3">
      <c t="s" r="A28" s="4">
        <v>413</v>
      </c>
    </row>
    <row r="29" spans="1:3">
      <c t="s" r="A29" s="3">
        <v>392</v>
      </c>
    </row>
    <row r="30" spans="1:3">
      <c t="s" r="A30" s="4">
        <v>414</v>
      </c>
      <c t="s" r="B30" s="4">
        <v>415</v>
      </c>
    </row>
    <row r="31" spans="1:3">
      <c t="s" r="A31" s="4">
        <v>416</v>
      </c>
    </row>
    <row r="32" spans="1:3">
      <c t="s" r="A32" s="3">
        <v>392</v>
      </c>
    </row>
    <row r="33" spans="1:3">
      <c t="s" r="A33" s="4">
        <v>414</v>
      </c>
      <c t="s" r="B33" s="4">
        <v>417</v>
      </c>
    </row>
    <row r="34" spans="1:3">
      <c t="s" r="A34" s="4">
        <v>418</v>
      </c>
    </row>
    <row r="35" spans="1:3">
      <c t="s" r="A35" s="3">
        <v>392</v>
      </c>
    </row>
    <row r="36" spans="1:3">
      <c t="s" r="A36" s="4">
        <v>414</v>
      </c>
      <c t="s" r="B36" s="4">
        <v>419</v>
      </c>
    </row>
    <row r="37" spans="1:3">
      <c t="s" r="A37" s="4">
        <v>420</v>
      </c>
    </row>
    <row r="38" spans="1:3">
      <c t="s" r="A38" s="3">
        <v>392</v>
      </c>
    </row>
    <row r="39" spans="1:3">
      <c t="s" r="A39" s="4">
        <v>414</v>
      </c>
      <c t="s" r="B39" s="4">
        <v>421</v>
      </c>
    </row>
    <row r="40" spans="1:3">
      <c t="s" r="A40" s="4">
        <v>422</v>
      </c>
    </row>
    <row r="41" spans="1:3">
      <c t="s" r="A41" s="3">
        <v>392</v>
      </c>
    </row>
    <row r="42" spans="1:3">
      <c t="s" r="A42" s="4">
        <v>414</v>
      </c>
      <c t="s" r="B42" s="4">
        <v>423</v>
      </c>
    </row>
    <row r="43" spans="1:3">
      <c t="s" r="A43" s="4">
        <v>424</v>
      </c>
    </row>
    <row r="44" spans="1:3">
      <c t="s" r="A44" s="3">
        <v>392</v>
      </c>
    </row>
    <row r="45" spans="1:3">
      <c t="s" r="A45" s="4">
        <v>414</v>
      </c>
      <c t="s" r="B45" s="4">
        <v>4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21"/>
  </cols>
  <sheetData>
    <row r="1" spans="1:2">
      <c t="s" r="A1" s="1">
        <v>426</v>
      </c>
      <c t="s" r="B1" s="2">
        <v>1</v>
      </c>
    </row>
    <row r="2" spans="1:2">
      <c t="s" r="B2" s="2">
        <v>427</v>
      </c>
    </row>
    <row r="3" spans="1:2">
      <c t="s" r="A3" s="4">
        <v>428</v>
      </c>
    </row>
    <row r="4" spans="1:2">
      <c t="s" r="A4" s="3">
        <v>392</v>
      </c>
    </row>
    <row r="5" spans="1:2">
      <c t="s" r="A5" s="4">
        <v>429</v>
      </c>
      <c t="n" r="B5" s="11">
        <v>1.96</v>
      </c>
    </row>
    <row r="6" spans="1:2">
      <c t="s" r="A6" s="4">
        <v>430</v>
      </c>
      <c t="s" r="B6" s="4">
        <v>431</v>
      </c>
    </row>
    <row r="7" spans="1:2">
      <c t="s" r="A7" s="4">
        <v>432</v>
      </c>
      <c t="n" r="B7" s="11">
        <v>0.65</v>
      </c>
    </row>
    <row r="8" spans="1:2">
      <c t="s" r="A8" s="4">
        <v>433</v>
      </c>
      <c t="n" r="B8" s="7">
        <v>27700000</v>
      </c>
    </row>
    <row r="9" spans="1:2">
      <c t="s" r="A9" s="4">
        <v>434</v>
      </c>
    </row>
    <row r="10" spans="1:2">
      <c t="s" r="A10" s="3">
        <v>392</v>
      </c>
    </row>
    <row r="11" spans="1:2">
      <c t="s" r="A11" s="4">
        <v>429</v>
      </c>
      <c t="n" r="B11" s="5">
        <v>4</v>
      </c>
    </row>
    <row r="12" spans="1:2">
      <c t="s" r="A12" s="4">
        <v>430</v>
      </c>
      <c t="s" r="B12" s="4">
        <v>406</v>
      </c>
    </row>
    <row r="13" spans="1:2">
      <c t="s" r="A13" s="4">
        <v>432</v>
      </c>
      <c t="n" r="B13" s="5">
        <v>2</v>
      </c>
    </row>
    <row r="14" spans="1:2">
      <c t="s" r="A14" s="4">
        <v>433</v>
      </c>
      <c t="n" r="B14" s="7">
        <v>7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435</v>
      </c>
      <c t="s" r="B1" s="2">
        <v>354</v>
      </c>
    </row>
    <row r="2" spans="1:3">
      <c t="s" r="B2" s="2">
        <v>378</v>
      </c>
      <c t="s" r="C2" s="2">
        <v>357</v>
      </c>
    </row>
    <row r="3" spans="1:3">
      <c t="s" r="A3" s="3">
        <v>436</v>
      </c>
    </row>
    <row r="4" spans="1:3">
      <c t="s" r="A4" s="4">
        <v>257</v>
      </c>
      <c t="n" r="B4" s="7">
        <v>1400</v>
      </c>
    </row>
    <row r="5" spans="1:3">
      <c t="s" r="A5" s="4">
        <v>363</v>
      </c>
      <c t="n" r="C5" s="7">
        <v>1120</v>
      </c>
    </row>
    <row r="6" spans="1:3">
      <c t="s" r="A6" s="4">
        <v>290</v>
      </c>
    </row>
    <row r="7" spans="1:3">
      <c t="s" r="A7" s="3">
        <v>436</v>
      </c>
    </row>
    <row r="8" spans="1:3">
      <c t="s" r="A8" s="4">
        <v>363</v>
      </c>
      <c t="n" r="B8" s="7">
        <v>1120</v>
      </c>
    </row>
    <row r="9" spans="1:3">
      <c t="s" r="A9" s="4">
        <v>437</v>
      </c>
      <c t="s" r="B9" s="4">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439</v>
      </c>
      <c t="s" r="B1" s="2">
        <v>2</v>
      </c>
      <c t="s" r="C1" s="2">
        <v>28</v>
      </c>
      <c t="s" r="D1" s="2">
        <v>78</v>
      </c>
      <c t="s" r="E1" s="2">
        <v>440</v>
      </c>
    </row>
    <row r="2" spans="1:5">
      <c t="s" r="A2" s="3">
        <v>441</v>
      </c>
    </row>
    <row r="3" spans="1:5">
      <c t="s" r="A3" s="4">
        <v>130</v>
      </c>
      <c t="n" r="B3" s="7">
        <v>1501674</v>
      </c>
      <c t="n" r="C3" s="7">
        <v>1365807</v>
      </c>
    </row>
    <row r="4" spans="1:5">
      <c t="s" r="A4" s="4">
        <v>442</v>
      </c>
      <c t="n" r="B4" s="5">
        <v>-180533</v>
      </c>
      <c t="n" r="C4" s="5">
        <v>-146982</v>
      </c>
      <c t="n" r="D4" s="7">
        <v>-132668</v>
      </c>
      <c t="n" r="E4" s="7">
        <v>-71801</v>
      </c>
    </row>
    <row r="5" spans="1:5">
      <c t="s" r="A5" s="4">
        <v>443</v>
      </c>
      <c t="n" r="B5" s="5">
        <v>19080</v>
      </c>
      <c t="n" r="C5" s="5">
        <v>17474</v>
      </c>
    </row>
    <row r="6" spans="1:5">
      <c t="s" r="A6" s="4">
        <v>444</v>
      </c>
      <c t="n" r="B6" s="5">
        <v>1302061</v>
      </c>
      <c t="n" r="C6" s="5">
        <v>1201351</v>
      </c>
    </row>
    <row r="7" spans="1:5">
      <c t="s" r="A7" s="4">
        <v>42</v>
      </c>
      <c t="n" r="B7" s="5">
        <v>2088843</v>
      </c>
      <c t="n" r="C7" s="5">
        <v>1647322</v>
      </c>
    </row>
    <row r="8" spans="1:5">
      <c t="s" r="A8" s="3">
        <v>445</v>
      </c>
    </row>
    <row r="9" spans="1:5">
      <c t="s" r="A9" s="4">
        <v>54</v>
      </c>
      <c t="n" r="B9" s="5">
        <v>1453635</v>
      </c>
      <c t="n" r="C9" s="5">
        <v>993652</v>
      </c>
    </row>
    <row r="10" spans="1:5">
      <c t="s" r="A10" s="4">
        <v>75</v>
      </c>
    </row>
    <row r="11" spans="1:5">
      <c t="s" r="A11" s="3">
        <v>441</v>
      </c>
    </row>
    <row r="12" spans="1:5">
      <c t="s" r="A12" s="4">
        <v>442</v>
      </c>
      <c t="n" r="B12" s="5">
        <v>-161343</v>
      </c>
      <c t="n" r="C12" s="5">
        <v>0</v>
      </c>
    </row>
    <row r="13" spans="1:5">
      <c t="s" r="A13" s="4">
        <v>443</v>
      </c>
      <c t="n" r="B13" s="5">
        <v>16414</v>
      </c>
      <c t="n" r="C13" s="5">
        <v>0</v>
      </c>
    </row>
    <row r="14" spans="1:5">
      <c t="s" r="A14" s="4">
        <v>444</v>
      </c>
      <c t="n" r="B14" s="5">
        <v>964502</v>
      </c>
      <c t="n" r="C14" s="5">
        <v>0</v>
      </c>
    </row>
    <row r="15" spans="1:5">
      <c t="s" r="A15" s="4">
        <v>256</v>
      </c>
      <c t="n" r="B15" s="5">
        <v>97924</v>
      </c>
      <c t="n" r="C15" s="5">
        <v>0</v>
      </c>
    </row>
    <row r="16" spans="1:5">
      <c t="s" r="A16" s="4">
        <v>402</v>
      </c>
      <c t="n" r="B16" s="5">
        <v>23109</v>
      </c>
      <c t="n" r="C16" s="5">
        <v>0</v>
      </c>
    </row>
    <row r="17" spans="1:5">
      <c t="s" r="A17" s="4">
        <v>42</v>
      </c>
      <c t="n" r="B17" s="5">
        <v>1085535</v>
      </c>
      <c t="n" r="C17" s="5">
        <v>0</v>
      </c>
    </row>
    <row r="18" spans="1:5">
      <c t="s" r="A18" s="3">
        <v>445</v>
      </c>
    </row>
    <row r="19" spans="1:5">
      <c t="s" r="A19" s="4">
        <v>446</v>
      </c>
      <c t="n" r="B19" s="5">
        <v>2048</v>
      </c>
      <c t="n" r="C19" s="5">
        <v>0</v>
      </c>
    </row>
    <row r="20" spans="1:5">
      <c t="s" r="A20" s="4">
        <v>447</v>
      </c>
      <c t="n" r="B20" s="5">
        <v>2434</v>
      </c>
      <c t="n" r="C20" s="5">
        <v>0</v>
      </c>
    </row>
    <row r="21" spans="1:5">
      <c t="s" r="A21" s="4">
        <v>448</v>
      </c>
      <c t="n" r="B21" s="5">
        <v>6461</v>
      </c>
      <c t="n" r="C21" s="5">
        <v>0</v>
      </c>
    </row>
    <row r="22" spans="1:5">
      <c t="s" r="A22" s="4">
        <v>449</v>
      </c>
      <c t="n" r="B22" s="5">
        <v>933651</v>
      </c>
      <c t="n" r="C22" s="5">
        <v>0</v>
      </c>
    </row>
    <row r="23" spans="1:5">
      <c t="s" r="A23" s="4">
        <v>54</v>
      </c>
      <c t="n" r="B23" s="5">
        <v>944594</v>
      </c>
      <c t="n" r="C23" s="5">
        <v>0</v>
      </c>
    </row>
    <row r="24" spans="1:5">
      <c t="s" r="A24" s="4">
        <v>450</v>
      </c>
    </row>
    <row r="25" spans="1:5">
      <c t="s" r="A25" s="3">
        <v>445</v>
      </c>
    </row>
    <row r="26" spans="1:5">
      <c t="s" r="A26" s="4">
        <v>449</v>
      </c>
      <c t="n" r="B26" s="5">
        <v>767751</v>
      </c>
      <c t="n" r="C26" s="5">
        <v>0</v>
      </c>
    </row>
    <row r="27" spans="1:5">
      <c t="s" r="A27" s="4">
        <v>451</v>
      </c>
    </row>
    <row r="28" spans="1:5">
      <c t="s" r="A28" s="3">
        <v>445</v>
      </c>
    </row>
    <row r="29" spans="1:5">
      <c t="s" r="A29" s="4">
        <v>449</v>
      </c>
      <c t="n" r="B29" s="5">
        <v>165900</v>
      </c>
      <c t="n" r="C29" s="5">
        <v>0</v>
      </c>
    </row>
    <row r="30" spans="1:5">
      <c t="s" r="A30" s="4">
        <v>452</v>
      </c>
    </row>
    <row r="31" spans="1:5">
      <c t="s" r="A31" s="3">
        <v>441</v>
      </c>
    </row>
    <row r="32" spans="1:5">
      <c t="s" r="A32" s="4">
        <v>130</v>
      </c>
      <c t="n" r="B32" s="5">
        <v>1391795</v>
      </c>
      <c t="n" r="C32" s="5">
        <v>1277135</v>
      </c>
    </row>
    <row r="33" spans="1:5">
      <c t="s" r="A33" s="4">
        <v>442</v>
      </c>
      <c t="n" r="B33" s="5">
        <v>-140967</v>
      </c>
      <c t="n" r="C33" s="5">
        <v>-118786</v>
      </c>
      <c t="n" r="D33" s="5">
        <v>-106285</v>
      </c>
      <c t="n" r="E33" s="5">
        <v>-54448</v>
      </c>
    </row>
    <row r="34" spans="1:5">
      <c t="s" r="A34" s="4">
        <v>453</v>
      </c>
    </row>
    <row r="35" spans="1:5">
      <c t="s" r="A35" s="3">
        <v>441</v>
      </c>
    </row>
    <row r="36" spans="1:5">
      <c t="s" r="A36" s="4">
        <v>130</v>
      </c>
      <c t="n" r="B36" s="5">
        <v>1037645</v>
      </c>
    </row>
    <row r="37" spans="1:5">
      <c t="s" r="A37" s="4">
        <v>337</v>
      </c>
    </row>
    <row r="38" spans="1:5">
      <c t="s" r="A38" s="3">
        <v>441</v>
      </c>
    </row>
    <row r="39" spans="1:5">
      <c t="s" r="A39" s="4">
        <v>130</v>
      </c>
      <c t="n" r="B39" s="5">
        <v>109879</v>
      </c>
      <c t="n" r="C39" s="5">
        <v>88672</v>
      </c>
    </row>
    <row r="40" spans="1:5">
      <c t="s" r="A40" s="4">
        <v>442</v>
      </c>
      <c t="n" r="B40" s="5">
        <v>-39566</v>
      </c>
      <c t="n" r="C40" s="5">
        <v>-28196</v>
      </c>
      <c t="n" r="D40" s="7">
        <v>-26383</v>
      </c>
      <c t="n" r="E40" s="7">
        <v>-17353</v>
      </c>
    </row>
    <row r="41" spans="1:5">
      <c t="s" r="A41" s="4">
        <v>454</v>
      </c>
    </row>
    <row r="42" spans="1:5">
      <c t="s" r="A42" s="3">
        <v>441</v>
      </c>
    </row>
    <row r="43" spans="1:5">
      <c t="s" r="A43" s="4">
        <v>130</v>
      </c>
      <c t="n" r="B43" s="7">
        <v>104614</v>
      </c>
      <c t="n" r="C4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55</v>
      </c>
      <c t="s" r="B1" s="2">
        <v>77</v>
      </c>
      <c t="s" r="D1" s="2">
        <v>1</v>
      </c>
    </row>
    <row r="2" spans="1:6">
      <c t="s" r="B2" s="2">
        <v>2</v>
      </c>
      <c t="s" r="C2" s="2">
        <v>78</v>
      </c>
      <c t="s" r="D2" s="2">
        <v>2</v>
      </c>
      <c t="s" r="E2" s="2">
        <v>78</v>
      </c>
      <c t="s" r="F2" s="2">
        <v>28</v>
      </c>
    </row>
    <row r="3" spans="1:6">
      <c t="s" r="A3" s="3">
        <v>456</v>
      </c>
    </row>
    <row r="4" spans="1:6">
      <c t="s" r="A4" s="4">
        <v>80</v>
      </c>
      <c t="n" r="B4" s="7">
        <v>293122</v>
      </c>
      <c t="n" r="C4" s="7">
        <v>278139</v>
      </c>
      <c t="n" r="D4" s="7">
        <v>858487</v>
      </c>
      <c t="n" r="E4" s="7">
        <v>796525</v>
      </c>
    </row>
    <row r="5" spans="1:6">
      <c t="s" r="A5" s="4">
        <v>81</v>
      </c>
      <c t="n" r="B5" s="5">
        <v>26038</v>
      </c>
      <c t="n" r="C5" s="5">
        <v>23056</v>
      </c>
      <c t="n" r="D5" s="5">
        <v>77590</v>
      </c>
      <c t="n" r="E5" s="5">
        <v>64042</v>
      </c>
    </row>
    <row r="6" spans="1:6">
      <c t="s" r="A6" s="4">
        <v>82</v>
      </c>
      <c t="n" r="B6" s="5">
        <v>3474</v>
      </c>
      <c t="n" r="C6" s="5">
        <v>3414</v>
      </c>
      <c t="n" r="D6" s="5">
        <v>9982</v>
      </c>
      <c t="n" r="E6" s="5">
        <v>9952</v>
      </c>
    </row>
    <row r="7" spans="1:6">
      <c t="s" r="A7" s="4">
        <v>83</v>
      </c>
      <c t="n" r="B7" s="5">
        <v>322634</v>
      </c>
      <c t="n" r="C7" s="5">
        <v>304609</v>
      </c>
      <c t="n" r="D7" s="5">
        <v>946059</v>
      </c>
      <c t="n" r="E7" s="5">
        <v>870519</v>
      </c>
    </row>
    <row r="8" spans="1:6">
      <c t="s" r="A8" s="4">
        <v>84</v>
      </c>
      <c t="n" r="B8" s="5">
        <v>72599</v>
      </c>
      <c t="n" r="C8" s="5">
        <v>65449</v>
      </c>
      <c t="n" r="D8" s="5">
        <v>210300</v>
      </c>
      <c t="n" r="E8" s="5">
        <v>187951</v>
      </c>
    </row>
    <row r="9" spans="1:6">
      <c t="s" r="A9" s="4">
        <v>79</v>
      </c>
      <c t="n" r="B9" s="5">
        <v>395233</v>
      </c>
      <c t="n" r="C9" s="5">
        <v>370058</v>
      </c>
      <c t="n" r="D9" s="5">
        <v>1156359</v>
      </c>
      <c t="n" r="E9" s="5">
        <v>1058470</v>
      </c>
    </row>
    <row r="10" spans="1:6">
      <c t="s" r="A10" s="3">
        <v>86</v>
      </c>
    </row>
    <row r="11" spans="1:6">
      <c t="s" r="A11" s="4">
        <v>87</v>
      </c>
      <c t="n" r="B11" s="5">
        <v>186807</v>
      </c>
      <c t="n" r="C11" s="5">
        <v>178976</v>
      </c>
      <c t="n" r="D11" s="5">
        <v>547403</v>
      </c>
      <c t="n" r="E11" s="5">
        <v>508475</v>
      </c>
    </row>
    <row r="12" spans="1:6">
      <c t="s" r="A12" s="4">
        <v>88</v>
      </c>
      <c t="n" r="B12" s="5">
        <v>1463</v>
      </c>
      <c t="n" r="C12" s="5">
        <v>1525</v>
      </c>
      <c t="n" r="D12" s="5">
        <v>4325</v>
      </c>
      <c t="n" r="E12" s="5">
        <v>4815</v>
      </c>
    </row>
    <row r="13" spans="1:6">
      <c t="s" r="A13" s="4">
        <v>89</v>
      </c>
      <c t="n" r="B13" s="5">
        <v>14631</v>
      </c>
      <c t="n" r="C13" s="5">
        <v>13216</v>
      </c>
      <c t="n" r="D13" s="5">
        <v>40767</v>
      </c>
      <c t="n" r="E13" s="5">
        <v>38543</v>
      </c>
    </row>
    <row r="14" spans="1:6">
      <c t="s" r="A14" s="4">
        <v>90</v>
      </c>
      <c t="n" r="B14" s="5">
        <v>113668</v>
      </c>
      <c t="n" r="C14" s="5">
        <v>99346</v>
      </c>
      <c t="n" r="D14" s="5">
        <v>314175</v>
      </c>
      <c t="n" r="E14" s="5">
        <v>281526</v>
      </c>
    </row>
    <row r="15" spans="1:6">
      <c t="s" r="A15" s="4">
        <v>91</v>
      </c>
      <c t="n" r="B15" s="5">
        <v>58208</v>
      </c>
      <c t="n" r="C15" s="5">
        <v>72019</v>
      </c>
      <c t="n" r="D15" s="5">
        <v>157397</v>
      </c>
      <c t="n" r="E15" s="5">
        <v>133862</v>
      </c>
    </row>
    <row r="16" spans="1:6">
      <c t="s" r="A16" s="4">
        <v>92</v>
      </c>
      <c t="n" r="B16" s="5">
        <v>2540</v>
      </c>
      <c t="n" r="C16" s="5">
        <v>355</v>
      </c>
      <c t="n" r="D16" s="5">
        <v>4172</v>
      </c>
      <c t="n" r="E16" s="5">
        <v>3601</v>
      </c>
    </row>
    <row r="17" spans="1:6">
      <c t="s" r="A17" s="4">
        <v>93</v>
      </c>
      <c t="n" r="B17" s="5">
        <v>377317</v>
      </c>
      <c t="n" r="C17" s="5">
        <v>365437</v>
      </c>
      <c t="n" r="D17" s="5">
        <v>1068239</v>
      </c>
      <c t="n" r="E17" s="5">
        <v>970822</v>
      </c>
    </row>
    <row r="18" spans="1:6">
      <c t="s" r="A18" s="4">
        <v>94</v>
      </c>
      <c t="n" r="B18" s="5">
        <v>17916</v>
      </c>
      <c t="n" r="C18" s="5">
        <v>4621</v>
      </c>
      <c t="n" r="D18" s="5">
        <v>88120</v>
      </c>
      <c t="n" r="E18" s="5">
        <v>87648</v>
      </c>
    </row>
    <row r="19" spans="1:6">
      <c t="s" r="A19" s="4">
        <v>95</v>
      </c>
      <c t="n" r="B19" s="5">
        <v>19702</v>
      </c>
      <c t="n" r="C19" s="5">
        <v>8950</v>
      </c>
      <c t="n" r="D19" s="5">
        <v>39185</v>
      </c>
      <c t="n" r="E19" s="5">
        <v>19921</v>
      </c>
    </row>
    <row r="20" spans="1:6">
      <c t="s" r="A20" s="4">
        <v>96</v>
      </c>
      <c t="n" r="B20" s="5">
        <v>1367</v>
      </c>
      <c t="n" r="C20" s="5">
        <v>0</v>
      </c>
      <c t="n" r="D20" s="5">
        <v>1367</v>
      </c>
      <c t="n" r="E20" s="5">
        <v>0</v>
      </c>
    </row>
    <row r="21" spans="1:6">
      <c t="s" r="A21" s="4">
        <v>97</v>
      </c>
      <c t="n" r="B21" s="5">
        <v>-3153</v>
      </c>
      <c t="n" r="C21" s="5">
        <v>-4329</v>
      </c>
      <c t="n" r="D21" s="5">
        <v>47568</v>
      </c>
      <c t="n" r="E21" s="5">
        <v>67727</v>
      </c>
    </row>
    <row r="22" spans="1:6">
      <c t="s" r="A22" s="4">
        <v>457</v>
      </c>
      <c t="n" r="B22" s="5">
        <v>2088843</v>
      </c>
      <c t="n" r="D22" s="7">
        <v>2088843</v>
      </c>
      <c t="n" r="F22" s="7">
        <v>1647322</v>
      </c>
    </row>
    <row r="23" spans="1:6">
      <c t="s" r="A23" s="4">
        <v>458</v>
      </c>
      <c t="s" r="D23" s="4">
        <v>417</v>
      </c>
    </row>
    <row r="24" spans="1:6">
      <c t="s" r="A24" s="4">
        <v>459</v>
      </c>
      <c t="n" r="B24" s="5">
        <v>3700</v>
      </c>
      <c t="n" r="C24" s="5">
        <v>2800</v>
      </c>
      <c t="n" r="D24" s="7">
        <v>10600</v>
      </c>
      <c t="n" r="E24" s="5">
        <v>8700</v>
      </c>
    </row>
    <row r="25" spans="1:6">
      <c t="s" r="A25" s="4">
        <v>460</v>
      </c>
      <c t="n" r="B25" s="5">
        <v>9300</v>
      </c>
      <c t="n" r="C25" s="5">
        <v>7700</v>
      </c>
      <c t="n" r="D25" s="5">
        <v>26700</v>
      </c>
      <c t="n" r="E25" s="5">
        <v>21500</v>
      </c>
    </row>
    <row r="26" spans="1:6">
      <c t="s" r="A26" s="4">
        <v>461</v>
      </c>
    </row>
    <row r="27" spans="1:6">
      <c t="s" r="A27" s="3">
        <v>456</v>
      </c>
    </row>
    <row r="28" spans="1:6">
      <c t="s" r="A28" s="4">
        <v>80</v>
      </c>
      <c t="n" r="B28" s="5">
        <v>293122</v>
      </c>
      <c t="n" r="C28" s="5">
        <v>278139</v>
      </c>
      <c t="n" r="D28" s="5">
        <v>858487</v>
      </c>
      <c t="n" r="E28" s="5">
        <v>796525</v>
      </c>
    </row>
    <row r="29" spans="1:6">
      <c t="s" r="A29" s="4">
        <v>81</v>
      </c>
      <c t="n" r="B29" s="5">
        <v>26038</v>
      </c>
      <c t="n" r="C29" s="5">
        <v>23056</v>
      </c>
      <c t="n" r="D29" s="5">
        <v>77590</v>
      </c>
      <c t="n" r="E29" s="5">
        <v>64042</v>
      </c>
    </row>
    <row r="30" spans="1:6">
      <c t="s" r="A30" s="4">
        <v>82</v>
      </c>
      <c t="n" r="B30" s="5">
        <v>3474</v>
      </c>
      <c t="n" r="C30" s="5">
        <v>3414</v>
      </c>
      <c t="n" r="D30" s="5">
        <v>9982</v>
      </c>
      <c t="n" r="E30" s="5">
        <v>9952</v>
      </c>
    </row>
    <row r="31" spans="1:6">
      <c t="s" r="A31" s="4">
        <v>83</v>
      </c>
      <c t="n" r="B31" s="5">
        <v>322634</v>
      </c>
      <c t="n" r="C31" s="5">
        <v>304609</v>
      </c>
      <c t="n" r="D31" s="5">
        <v>946059</v>
      </c>
      <c t="n" r="E31" s="5">
        <v>870519</v>
      </c>
    </row>
    <row r="32" spans="1:6">
      <c t="s" r="A32" s="4">
        <v>84</v>
      </c>
      <c t="n" r="B32" s="5">
        <v>416</v>
      </c>
      <c t="n" r="C32" s="5">
        <v>531</v>
      </c>
      <c t="n" r="D32" s="5">
        <v>1224</v>
      </c>
      <c t="n" r="E32" s="5">
        <v>1340</v>
      </c>
    </row>
    <row r="33" spans="1:6">
      <c t="s" r="A33" s="4">
        <v>79</v>
      </c>
      <c t="n" r="B33" s="5">
        <v>323050</v>
      </c>
      <c t="n" r="C33" s="5">
        <v>305140</v>
      </c>
      <c t="n" r="D33" s="5">
        <v>947283</v>
      </c>
      <c t="n" r="E33" s="5">
        <v>871859</v>
      </c>
    </row>
    <row r="34" spans="1:6">
      <c t="s" r="A34" s="3">
        <v>86</v>
      </c>
    </row>
    <row r="35" spans="1:6">
      <c t="s" r="A35" s="4">
        <v>87</v>
      </c>
      <c t="n" r="B35" s="5">
        <v>186807</v>
      </c>
      <c t="n" r="C35" s="5">
        <v>178976</v>
      </c>
      <c t="n" r="D35" s="5">
        <v>547403</v>
      </c>
      <c t="n" r="E35" s="5">
        <v>508475</v>
      </c>
    </row>
    <row r="36" spans="1:6">
      <c t="s" r="A36" s="4">
        <v>88</v>
      </c>
      <c t="n" r="B36" s="5">
        <v>1463</v>
      </c>
      <c t="n" r="C36" s="5">
        <v>1525</v>
      </c>
      <c t="n" r="D36" s="5">
        <v>4325</v>
      </c>
      <c t="n" r="E36" s="5">
        <v>4815</v>
      </c>
    </row>
    <row r="37" spans="1:6">
      <c t="s" r="A37" s="4">
        <v>89</v>
      </c>
      <c t="n" r="B37" s="5">
        <v>14631</v>
      </c>
      <c t="n" r="C37" s="5">
        <v>13216</v>
      </c>
      <c t="n" r="D37" s="5">
        <v>40767</v>
      </c>
      <c t="n" r="E37" s="5">
        <v>38543</v>
      </c>
    </row>
    <row r="38" spans="1:6">
      <c t="s" r="A38" s="4">
        <v>90</v>
      </c>
      <c t="n" r="B38" s="5">
        <v>81484</v>
      </c>
      <c t="n" r="C38" s="5">
        <v>73220</v>
      </c>
      <c t="n" r="D38" s="5">
        <v>226394</v>
      </c>
      <c t="n" r="E38" s="5">
        <v>206559</v>
      </c>
    </row>
    <row r="39" spans="1:6">
      <c t="s" r="A39" s="4">
        <v>91</v>
      </c>
      <c t="n" r="B39" s="5">
        <v>120</v>
      </c>
      <c t="n" r="C39" s="5">
        <v>54</v>
      </c>
      <c t="n" r="D39" s="5">
        <v>513</v>
      </c>
      <c t="n" r="E39" s="5">
        <v>98</v>
      </c>
    </row>
    <row r="40" spans="1:6">
      <c t="s" r="A40" s="4">
        <v>92</v>
      </c>
      <c t="n" r="B40" s="5">
        <v>2540</v>
      </c>
      <c t="n" r="C40" s="5">
        <v>355</v>
      </c>
      <c t="n" r="D40" s="5">
        <v>4172</v>
      </c>
      <c t="n" r="E40" s="5">
        <v>3601</v>
      </c>
    </row>
    <row r="41" spans="1:6">
      <c t="s" r="A41" s="4">
        <v>93</v>
      </c>
      <c t="n" r="B41" s="5">
        <v>287045</v>
      </c>
      <c t="n" r="C41" s="5">
        <v>267346</v>
      </c>
      <c t="n" r="D41" s="5">
        <v>823574</v>
      </c>
      <c t="n" r="E41" s="5">
        <v>762091</v>
      </c>
    </row>
    <row r="42" spans="1:6">
      <c t="s" r="A42" s="4">
        <v>94</v>
      </c>
      <c t="n" r="B42" s="5">
        <v>36005</v>
      </c>
      <c t="n" r="C42" s="5">
        <v>37794</v>
      </c>
      <c t="n" r="D42" s="5">
        <v>123709</v>
      </c>
      <c t="n" r="E42" s="5">
        <v>109768</v>
      </c>
    </row>
    <row r="43" spans="1:6">
      <c t="s" r="A43" s="4">
        <v>95</v>
      </c>
      <c t="n" r="B43" s="5">
        <v>0</v>
      </c>
      <c t="n" r="C43" s="5">
        <v>0</v>
      </c>
      <c t="n" r="D43" s="5">
        <v>0</v>
      </c>
      <c t="n" r="E43" s="5">
        <v>0</v>
      </c>
    </row>
    <row r="44" spans="1:6">
      <c t="s" r="A44" s="4">
        <v>96</v>
      </c>
      <c t="n" r="B44" s="5">
        <v>0</v>
      </c>
      <c t="n" r="C44" s="5">
        <v>0</v>
      </c>
      <c t="n" r="D44" s="5">
        <v>0</v>
      </c>
      <c t="n" r="E44" s="5">
        <v>0</v>
      </c>
    </row>
    <row r="45" spans="1:6">
      <c t="s" r="A45" s="4">
        <v>97</v>
      </c>
      <c t="n" r="B45" s="5">
        <v>36005</v>
      </c>
      <c t="n" r="C45" s="5">
        <v>37794</v>
      </c>
      <c t="n" r="D45" s="5">
        <v>123709</v>
      </c>
      <c t="n" r="E45" s="5">
        <v>109768</v>
      </c>
    </row>
    <row r="46" spans="1:6">
      <c t="s" r="A46" s="4">
        <v>462</v>
      </c>
    </row>
    <row r="47" spans="1:6">
      <c t="s" r="A47" s="3">
        <v>456</v>
      </c>
    </row>
    <row r="48" spans="1:6">
      <c t="s" r="A48" s="4">
        <v>80</v>
      </c>
      <c t="n" r="B48" s="5">
        <v>0</v>
      </c>
      <c t="n" r="C48" s="5">
        <v>0</v>
      </c>
      <c t="n" r="D48" s="5">
        <v>0</v>
      </c>
      <c t="n" r="E48" s="5">
        <v>0</v>
      </c>
    </row>
    <row r="49" spans="1:6">
      <c t="s" r="A49" s="4">
        <v>81</v>
      </c>
      <c t="n" r="B49" s="5">
        <v>0</v>
      </c>
      <c t="n" r="C49" s="5">
        <v>0</v>
      </c>
      <c t="n" r="D49" s="5">
        <v>0</v>
      </c>
      <c t="n" r="E49" s="5">
        <v>0</v>
      </c>
    </row>
    <row r="50" spans="1:6">
      <c t="s" r="A50" s="4">
        <v>82</v>
      </c>
      <c t="n" r="B50" s="5">
        <v>0</v>
      </c>
      <c t="n" r="C50" s="5">
        <v>0</v>
      </c>
      <c t="n" r="D50" s="5">
        <v>0</v>
      </c>
      <c t="n" r="E50" s="5">
        <v>0</v>
      </c>
    </row>
    <row r="51" spans="1:6">
      <c t="s" r="A51" s="4">
        <v>83</v>
      </c>
      <c t="n" r="B51" s="5">
        <v>0</v>
      </c>
      <c t="n" r="C51" s="5">
        <v>0</v>
      </c>
      <c t="n" r="D51" s="5">
        <v>0</v>
      </c>
      <c t="n" r="E51" s="5">
        <v>0</v>
      </c>
    </row>
    <row r="52" spans="1:6">
      <c t="s" r="A52" s="4">
        <v>84</v>
      </c>
      <c t="n" r="B52" s="5">
        <v>72183</v>
      </c>
      <c t="n" r="C52" s="5">
        <v>64918</v>
      </c>
      <c t="n" r="D52" s="5">
        <v>209076</v>
      </c>
      <c t="n" r="E52" s="5">
        <v>186611</v>
      </c>
    </row>
    <row r="53" spans="1:6">
      <c t="s" r="A53" s="4">
        <v>79</v>
      </c>
      <c t="n" r="B53" s="5">
        <v>72183</v>
      </c>
      <c t="n" r="C53" s="5">
        <v>64918</v>
      </c>
      <c t="n" r="D53" s="5">
        <v>209076</v>
      </c>
      <c t="n" r="E53" s="5">
        <v>186611</v>
      </c>
    </row>
    <row r="54" spans="1:6">
      <c t="s" r="A54" s="3">
        <v>86</v>
      </c>
    </row>
    <row r="55" spans="1:6">
      <c t="s" r="A55" s="4">
        <v>87</v>
      </c>
      <c t="n" r="B55" s="5">
        <v>0</v>
      </c>
      <c t="n" r="C55" s="5">
        <v>0</v>
      </c>
      <c t="n" r="D55" s="5">
        <v>0</v>
      </c>
      <c t="n" r="E55" s="5">
        <v>0</v>
      </c>
    </row>
    <row r="56" spans="1:6">
      <c t="s" r="A56" s="4">
        <v>88</v>
      </c>
      <c t="n" r="B56" s="5">
        <v>0</v>
      </c>
      <c t="n" r="C56" s="5">
        <v>0</v>
      </c>
      <c t="n" r="D56" s="5">
        <v>0</v>
      </c>
      <c t="n" r="E56" s="5">
        <v>0</v>
      </c>
    </row>
    <row r="57" spans="1:6">
      <c t="s" r="A57" s="4">
        <v>89</v>
      </c>
      <c t="n" r="B57" s="5">
        <v>0</v>
      </c>
      <c t="n" r="C57" s="5">
        <v>0</v>
      </c>
      <c t="n" r="D57" s="5">
        <v>0</v>
      </c>
      <c t="n" r="E57" s="5">
        <v>0</v>
      </c>
    </row>
    <row r="58" spans="1:6">
      <c t="s" r="A58" s="4">
        <v>90</v>
      </c>
      <c t="n" r="B58" s="5">
        <v>32184</v>
      </c>
      <c t="n" r="C58" s="5">
        <v>26126</v>
      </c>
      <c t="n" r="D58" s="5">
        <v>87781</v>
      </c>
      <c t="n" r="E58" s="5">
        <v>74967</v>
      </c>
    </row>
    <row r="59" spans="1:6">
      <c t="s" r="A59" s="4">
        <v>91</v>
      </c>
      <c t="n" r="B59" s="5">
        <v>58088</v>
      </c>
      <c t="n" r="C59" s="5">
        <v>71965</v>
      </c>
      <c t="n" r="D59" s="5">
        <v>156884</v>
      </c>
      <c t="n" r="E59" s="5">
        <v>133764</v>
      </c>
    </row>
    <row r="60" spans="1:6">
      <c t="s" r="A60" s="4">
        <v>92</v>
      </c>
      <c t="n" r="B60" s="5">
        <v>0</v>
      </c>
      <c t="n" r="C60" s="5">
        <v>0</v>
      </c>
      <c t="n" r="D60" s="5">
        <v>0</v>
      </c>
      <c t="n" r="E60" s="5">
        <v>0</v>
      </c>
    </row>
    <row r="61" spans="1:6">
      <c t="s" r="A61" s="4">
        <v>93</v>
      </c>
      <c t="n" r="B61" s="5">
        <v>90272</v>
      </c>
      <c t="n" r="C61" s="5">
        <v>98091</v>
      </c>
      <c t="n" r="D61" s="5">
        <v>244665</v>
      </c>
      <c t="n" r="E61" s="5">
        <v>208731</v>
      </c>
    </row>
    <row r="62" spans="1:6">
      <c t="s" r="A62" s="4">
        <v>94</v>
      </c>
      <c t="n" r="B62" s="5">
        <v>-18089</v>
      </c>
      <c t="n" r="C62" s="5">
        <v>-33173</v>
      </c>
      <c t="n" r="D62" s="5">
        <v>-35589</v>
      </c>
      <c t="n" r="E62" s="5">
        <v>-22120</v>
      </c>
    </row>
    <row r="63" spans="1:6">
      <c t="s" r="A63" s="4">
        <v>95</v>
      </c>
      <c t="n" r="B63" s="5">
        <v>19702</v>
      </c>
      <c t="n" r="C63" s="5">
        <v>8950</v>
      </c>
      <c t="n" r="D63" s="5">
        <v>39185</v>
      </c>
      <c t="n" r="E63" s="5">
        <v>19921</v>
      </c>
    </row>
    <row r="64" spans="1:6">
      <c t="s" r="A64" s="4">
        <v>96</v>
      </c>
      <c t="n" r="B64" s="5">
        <v>1367</v>
      </c>
      <c t="n" r="C64" s="5">
        <v>0</v>
      </c>
      <c t="n" r="D64" s="5">
        <v>1367</v>
      </c>
      <c t="n" r="E64" s="5">
        <v>0</v>
      </c>
    </row>
    <row r="65" spans="1:6">
      <c t="s" r="A65" s="4">
        <v>97</v>
      </c>
      <c t="n" r="B65" s="5">
        <v>-39158</v>
      </c>
      <c t="n" r="C65" s="5">
        <v>-42123</v>
      </c>
      <c t="n" r="D65" s="5">
        <v>-76141</v>
      </c>
      <c t="n" r="E65" s="5">
        <v>-42041</v>
      </c>
    </row>
    <row r="66" spans="1:6">
      <c t="s" r="A66" s="4">
        <v>463</v>
      </c>
    </row>
    <row r="67" spans="1:6">
      <c t="s" r="A67" s="3">
        <v>456</v>
      </c>
    </row>
    <row r="68" spans="1:6">
      <c t="s" r="A68" s="4">
        <v>80</v>
      </c>
      <c t="n" r="B68" s="5">
        <v>105735</v>
      </c>
      <c t="n" r="C68" s="5">
        <v>86820</v>
      </c>
      <c t="n" r="D68" s="5">
        <v>294119</v>
      </c>
      <c t="n" r="E68" s="5">
        <v>249085</v>
      </c>
    </row>
    <row r="69" spans="1:6">
      <c t="s" r="A69" s="4">
        <v>464</v>
      </c>
    </row>
    <row r="70" spans="1:6">
      <c t="s" r="A70" s="3">
        <v>456</v>
      </c>
    </row>
    <row r="71" spans="1:6">
      <c t="s" r="A71" s="4">
        <v>80</v>
      </c>
      <c t="n" r="B71" s="5">
        <v>105735</v>
      </c>
      <c t="n" r="C71" s="5">
        <v>86820</v>
      </c>
      <c t="n" r="D71" s="5">
        <v>294119</v>
      </c>
      <c t="n" r="E71" s="5">
        <v>249085</v>
      </c>
    </row>
    <row r="72" spans="1:6">
      <c t="s" r="A72" s="4">
        <v>465</v>
      </c>
    </row>
    <row r="73" spans="1:6">
      <c t="s" r="A73" s="3">
        <v>456</v>
      </c>
    </row>
    <row r="74" spans="1:6">
      <c t="s" r="A74" s="4">
        <v>80</v>
      </c>
      <c t="n" r="B74" s="5">
        <v>0</v>
      </c>
      <c t="n" r="C74" s="5">
        <v>0</v>
      </c>
      <c t="n" r="D74" s="5">
        <v>0</v>
      </c>
      <c t="n" r="E74" s="5">
        <v>0</v>
      </c>
    </row>
    <row r="75" spans="1:6">
      <c t="s" r="A75" s="4">
        <v>466</v>
      </c>
    </row>
    <row r="76" spans="1:6">
      <c t="s" r="A76" s="3">
        <v>456</v>
      </c>
    </row>
    <row r="77" spans="1:6">
      <c t="s" r="A77" s="4">
        <v>80</v>
      </c>
      <c t="n" r="B77" s="5">
        <v>86434</v>
      </c>
      <c t="n" r="C77" s="5">
        <v>82811</v>
      </c>
      <c t="n" r="D77" s="5">
        <v>267796</v>
      </c>
      <c t="n" r="E77" s="5">
        <v>244281</v>
      </c>
    </row>
    <row r="78" spans="1:6">
      <c t="s" r="A78" s="4">
        <v>467</v>
      </c>
    </row>
    <row r="79" spans="1:6">
      <c t="s" r="A79" s="3">
        <v>456</v>
      </c>
    </row>
    <row r="80" spans="1:6">
      <c t="s" r="A80" s="4">
        <v>80</v>
      </c>
      <c t="n" r="B80" s="5">
        <v>86434</v>
      </c>
      <c t="n" r="C80" s="5">
        <v>82811</v>
      </c>
      <c t="n" r="D80" s="5">
        <v>267796</v>
      </c>
      <c t="n" r="E80" s="5">
        <v>244281</v>
      </c>
    </row>
    <row r="81" spans="1:6">
      <c t="s" r="A81" s="4">
        <v>468</v>
      </c>
    </row>
    <row r="82" spans="1:6">
      <c t="s" r="A82" s="3">
        <v>456</v>
      </c>
    </row>
    <row r="83" spans="1:6">
      <c t="s" r="A83" s="4">
        <v>80</v>
      </c>
      <c t="n" r="B83" s="5">
        <v>0</v>
      </c>
      <c t="n" r="C83" s="5">
        <v>0</v>
      </c>
      <c t="n" r="D83" s="5">
        <v>0</v>
      </c>
      <c t="n" r="E83" s="5">
        <v>0</v>
      </c>
    </row>
    <row r="84" spans="1:6">
      <c t="s" r="A84" s="4">
        <v>469</v>
      </c>
    </row>
    <row r="85" spans="1:6">
      <c t="s" r="A85" s="3">
        <v>456</v>
      </c>
    </row>
    <row r="86" spans="1:6">
      <c t="s" r="A86" s="4">
        <v>80</v>
      </c>
      <c t="n" r="B86" s="5">
        <v>70263</v>
      </c>
      <c t="n" r="C86" s="5">
        <v>73722</v>
      </c>
      <c t="n" r="D86" s="5">
        <v>211375</v>
      </c>
      <c t="n" r="E86" s="5">
        <v>209110</v>
      </c>
    </row>
    <row r="87" spans="1:6">
      <c t="s" r="A87" s="4">
        <v>470</v>
      </c>
    </row>
    <row r="88" spans="1:6">
      <c t="s" r="A88" s="3">
        <v>456</v>
      </c>
    </row>
    <row r="89" spans="1:6">
      <c t="s" r="A89" s="4">
        <v>80</v>
      </c>
      <c t="n" r="B89" s="5">
        <v>70263</v>
      </c>
      <c t="n" r="C89" s="5">
        <v>73722</v>
      </c>
      <c t="n" r="D89" s="5">
        <v>211375</v>
      </c>
      <c t="n" r="E89" s="5">
        <v>209110</v>
      </c>
    </row>
    <row r="90" spans="1:6">
      <c t="s" r="A90" s="4">
        <v>471</v>
      </c>
    </row>
    <row r="91" spans="1:6">
      <c t="s" r="A91" s="3">
        <v>456</v>
      </c>
    </row>
    <row r="92" spans="1:6">
      <c t="s" r="A92" s="4">
        <v>80</v>
      </c>
      <c t="n" r="B92" s="5">
        <v>0</v>
      </c>
      <c t="n" r="C92" s="5">
        <v>0</v>
      </c>
      <c t="n" r="D92" s="5">
        <v>0</v>
      </c>
      <c t="n" r="E92" s="5">
        <v>0</v>
      </c>
    </row>
    <row r="93" spans="1:6">
      <c t="s" r="A93" s="4">
        <v>472</v>
      </c>
    </row>
    <row r="94" spans="1:6">
      <c t="s" r="A94" s="3">
        <v>456</v>
      </c>
    </row>
    <row r="95" spans="1:6">
      <c t="s" r="A95" s="4">
        <v>80</v>
      </c>
      <c t="n" r="B95" s="5">
        <v>26108</v>
      </c>
      <c t="n" r="C95" s="5">
        <v>28380</v>
      </c>
      <c t="n" r="D95" s="5">
        <v>71033</v>
      </c>
      <c t="n" r="E95" s="5">
        <v>76377</v>
      </c>
    </row>
    <row r="96" spans="1:6">
      <c t="s" r="A96" s="4">
        <v>473</v>
      </c>
    </row>
    <row r="97" spans="1:6">
      <c t="s" r="A97" s="3">
        <v>456</v>
      </c>
    </row>
    <row r="98" spans="1:6">
      <c t="s" r="A98" s="4">
        <v>80</v>
      </c>
      <c t="n" r="B98" s="5">
        <v>26108</v>
      </c>
      <c t="n" r="C98" s="5">
        <v>28380</v>
      </c>
      <c t="n" r="D98" s="5">
        <v>71033</v>
      </c>
      <c t="n" r="E98" s="5">
        <v>76377</v>
      </c>
    </row>
    <row r="99" spans="1:6">
      <c t="s" r="A99" s="4">
        <v>474</v>
      </c>
    </row>
    <row r="100" spans="1:6">
      <c t="s" r="A100" s="3">
        <v>456</v>
      </c>
    </row>
    <row r="101" spans="1:6">
      <c t="s" r="A101" s="4">
        <v>80</v>
      </c>
      <c t="n" r="B101" s="5">
        <v>0</v>
      </c>
      <c t="n" r="C101" s="5">
        <v>0</v>
      </c>
      <c t="n" r="D101" s="5">
        <v>0</v>
      </c>
      <c t="n" r="E101" s="5">
        <v>0</v>
      </c>
    </row>
    <row r="102" spans="1:6">
      <c t="s" r="A102" s="4">
        <v>475</v>
      </c>
    </row>
    <row r="103" spans="1:6">
      <c t="s" r="A103" s="3">
        <v>456</v>
      </c>
    </row>
    <row r="104" spans="1:6">
      <c t="s" r="A104" s="4">
        <v>80</v>
      </c>
      <c t="n" r="B104" s="5">
        <v>4582</v>
      </c>
      <c t="n" r="C104" s="5">
        <v>6406</v>
      </c>
      <c t="n" r="D104" s="5">
        <v>14164</v>
      </c>
      <c t="n" r="E104" s="5">
        <v>17672</v>
      </c>
    </row>
    <row r="105" spans="1:6">
      <c t="s" r="A105" s="4">
        <v>476</v>
      </c>
    </row>
    <row r="106" spans="1:6">
      <c t="s" r="A106" s="3">
        <v>456</v>
      </c>
    </row>
    <row r="107" spans="1:6">
      <c t="s" r="A107" s="4">
        <v>80</v>
      </c>
      <c t="n" r="B107" s="5">
        <v>4582</v>
      </c>
      <c t="n" r="C107" s="5">
        <v>6406</v>
      </c>
      <c t="n" r="D107" s="5">
        <v>14164</v>
      </c>
      <c t="n" r="E107" s="5">
        <v>17672</v>
      </c>
    </row>
    <row r="108" spans="1:6">
      <c t="s" r="A108" s="4">
        <v>477</v>
      </c>
    </row>
    <row r="109" spans="1:6">
      <c t="s" r="A109" s="3">
        <v>456</v>
      </c>
    </row>
    <row r="110" spans="1:6">
      <c t="s" r="A110" s="4">
        <v>80</v>
      </c>
      <c t="n" r="B110" s="7">
        <v>0</v>
      </c>
      <c t="n" r="C110" s="7">
        <v>0</v>
      </c>
      <c t="n" r="D110" s="7">
        <v>0</v>
      </c>
      <c t="n" r="E110"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293122</v>
      </c>
      <c t="n" r="C4" s="7">
        <v>278139</v>
      </c>
      <c t="n" r="D4" s="7">
        <v>858487</v>
      </c>
      <c t="n" r="E4" s="7">
        <v>796525</v>
      </c>
    </row>
    <row r="5" spans="1:5">
      <c t="s" r="A5" s="4">
        <v>81</v>
      </c>
      <c t="n" r="B5" s="5">
        <v>26038</v>
      </c>
      <c t="n" r="C5" s="5">
        <v>23056</v>
      </c>
      <c t="n" r="D5" s="5">
        <v>77590</v>
      </c>
      <c t="n" r="E5" s="5">
        <v>64042</v>
      </c>
    </row>
    <row r="6" spans="1:5">
      <c t="s" r="A6" s="4">
        <v>82</v>
      </c>
      <c t="n" r="B6" s="5">
        <v>3474</v>
      </c>
      <c t="n" r="C6" s="5">
        <v>3414</v>
      </c>
      <c t="n" r="D6" s="5">
        <v>9982</v>
      </c>
      <c t="n" r="E6" s="5">
        <v>9952</v>
      </c>
    </row>
    <row r="7" spans="1:5">
      <c t="s" r="A7" s="4">
        <v>83</v>
      </c>
      <c t="n" r="B7" s="5">
        <v>322634</v>
      </c>
      <c t="n" r="C7" s="5">
        <v>304609</v>
      </c>
      <c t="n" r="D7" s="5">
        <v>946059</v>
      </c>
      <c t="n" r="E7" s="5">
        <v>870519</v>
      </c>
    </row>
    <row r="8" spans="1:5">
      <c t="s" r="A8" s="4">
        <v>84</v>
      </c>
      <c t="n" r="B8" s="5">
        <v>72599</v>
      </c>
      <c t="n" r="C8" s="5">
        <v>65449</v>
      </c>
      <c t="n" r="D8" s="5">
        <v>210300</v>
      </c>
      <c t="n" r="E8" s="5">
        <v>187951</v>
      </c>
    </row>
    <row r="9" spans="1:5">
      <c t="s" r="A9" s="4">
        <v>85</v>
      </c>
      <c t="n" r="B9" s="5">
        <v>395233</v>
      </c>
      <c t="n" r="C9" s="5">
        <v>370058</v>
      </c>
      <c t="n" r="D9" s="5">
        <v>1156359</v>
      </c>
      <c t="n" r="E9" s="5">
        <v>1058470</v>
      </c>
    </row>
    <row r="10" spans="1:5">
      <c t="s" r="A10" s="3">
        <v>86</v>
      </c>
    </row>
    <row r="11" spans="1:5">
      <c t="s" r="A11" s="4">
        <v>87</v>
      </c>
      <c t="n" r="B11" s="5">
        <v>186807</v>
      </c>
      <c t="n" r="C11" s="5">
        <v>178976</v>
      </c>
      <c t="n" r="D11" s="5">
        <v>547403</v>
      </c>
      <c t="n" r="E11" s="5">
        <v>508475</v>
      </c>
    </row>
    <row r="12" spans="1:5">
      <c t="s" r="A12" s="4">
        <v>88</v>
      </c>
      <c t="n" r="B12" s="5">
        <v>1463</v>
      </c>
      <c t="n" r="C12" s="5">
        <v>1525</v>
      </c>
      <c t="n" r="D12" s="5">
        <v>4325</v>
      </c>
      <c t="n" r="E12" s="5">
        <v>4815</v>
      </c>
    </row>
    <row r="13" spans="1:5">
      <c t="s" r="A13" s="4">
        <v>89</v>
      </c>
      <c t="n" r="B13" s="5">
        <v>14631</v>
      </c>
      <c t="n" r="C13" s="5">
        <v>13216</v>
      </c>
      <c t="n" r="D13" s="5">
        <v>40767</v>
      </c>
      <c t="n" r="E13" s="5">
        <v>38543</v>
      </c>
    </row>
    <row r="14" spans="1:5">
      <c t="s" r="A14" s="4">
        <v>90</v>
      </c>
      <c t="n" r="B14" s="5">
        <v>113668</v>
      </c>
      <c t="n" r="C14" s="5">
        <v>99346</v>
      </c>
      <c t="n" r="D14" s="5">
        <v>314175</v>
      </c>
      <c t="n" r="E14" s="5">
        <v>281526</v>
      </c>
    </row>
    <row r="15" spans="1:5">
      <c t="s" r="A15" s="4">
        <v>91</v>
      </c>
      <c t="n" r="B15" s="5">
        <v>58208</v>
      </c>
      <c t="n" r="C15" s="5">
        <v>72019</v>
      </c>
      <c t="n" r="D15" s="5">
        <v>157397</v>
      </c>
      <c t="n" r="E15" s="5">
        <v>133862</v>
      </c>
    </row>
    <row r="16" spans="1:5">
      <c t="s" r="A16" s="4">
        <v>92</v>
      </c>
      <c t="n" r="B16" s="5">
        <v>2540</v>
      </c>
      <c t="n" r="C16" s="5">
        <v>355</v>
      </c>
      <c t="n" r="D16" s="5">
        <v>4172</v>
      </c>
      <c t="n" r="E16" s="5">
        <v>3601</v>
      </c>
    </row>
    <row r="17" spans="1:5">
      <c t="s" r="A17" s="4">
        <v>93</v>
      </c>
      <c t="n" r="B17" s="5">
        <v>377317</v>
      </c>
      <c t="n" r="C17" s="5">
        <v>365437</v>
      </c>
      <c t="n" r="D17" s="5">
        <v>1068239</v>
      </c>
      <c t="n" r="E17" s="5">
        <v>970822</v>
      </c>
    </row>
    <row r="18" spans="1:5">
      <c t="s" r="A18" s="4">
        <v>94</v>
      </c>
      <c t="n" r="B18" s="5">
        <v>17916</v>
      </c>
      <c t="n" r="C18" s="5">
        <v>4621</v>
      </c>
      <c t="n" r="D18" s="5">
        <v>88120</v>
      </c>
      <c t="n" r="E18" s="5">
        <v>87648</v>
      </c>
    </row>
    <row r="19" spans="1:5">
      <c t="s" r="A19" s="4">
        <v>95</v>
      </c>
      <c t="n" r="B19" s="5">
        <v>19702</v>
      </c>
      <c t="n" r="C19" s="5">
        <v>8950</v>
      </c>
      <c t="n" r="D19" s="5">
        <v>39185</v>
      </c>
      <c t="n" r="E19" s="5">
        <v>19921</v>
      </c>
    </row>
    <row r="20" spans="1:5">
      <c t="s" r="A20" s="4">
        <v>96</v>
      </c>
      <c t="n" r="B20" s="5">
        <v>1367</v>
      </c>
      <c t="n" r="C20" s="5">
        <v>0</v>
      </c>
      <c t="n" r="D20" s="5">
        <v>1367</v>
      </c>
      <c t="n" r="E20" s="5">
        <v>0</v>
      </c>
    </row>
    <row r="21" spans="1:5">
      <c t="s" r="A21" s="4">
        <v>97</v>
      </c>
      <c t="n" r="B21" s="5">
        <v>-3153</v>
      </c>
      <c t="n" r="C21" s="5">
        <v>-4329</v>
      </c>
      <c t="n" r="D21" s="5">
        <v>47568</v>
      </c>
      <c t="n" r="E21" s="5">
        <v>67727</v>
      </c>
    </row>
    <row r="22" spans="1:5">
      <c t="s" r="A22" s="4">
        <v>98</v>
      </c>
      <c t="n" r="B22" s="5">
        <v>-732</v>
      </c>
      <c t="n" r="C22" s="5">
        <v>-1265</v>
      </c>
      <c t="n" r="D22" s="5">
        <v>17774</v>
      </c>
      <c t="n" r="E22" s="5">
        <v>24672</v>
      </c>
    </row>
    <row r="23" spans="1:5">
      <c t="s" r="A23" s="4">
        <v>99</v>
      </c>
      <c t="n" r="B23" s="7">
        <v>-2421</v>
      </c>
      <c t="n" r="C23" s="7">
        <v>-3064</v>
      </c>
      <c t="n" r="D23" s="7">
        <v>29794</v>
      </c>
      <c t="n" r="E23" s="7">
        <v>43055</v>
      </c>
    </row>
    <row r="24" spans="1:5">
      <c t="s" r="A24" s="3">
        <v>100</v>
      </c>
    </row>
    <row r="25" spans="1:5">
      <c t="s" r="A25" s="4">
        <v>101</v>
      </c>
      <c t="n" r="B25" s="8">
        <v>-0.07000000000000001</v>
      </c>
      <c t="n" r="C25" s="8">
        <v>-0.08</v>
      </c>
      <c t="n" r="D25" s="8">
        <v>0.82</v>
      </c>
      <c t="n" r="E25" s="8">
        <v>1.19</v>
      </c>
    </row>
    <row r="26" spans="1:5">
      <c t="s" r="A26" s="4">
        <v>102</v>
      </c>
      <c t="n" r="B26" s="8">
        <v>-0.07000000000000001</v>
      </c>
      <c t="n" r="C26" s="8">
        <v>-0.08</v>
      </c>
      <c t="n" r="D26" s="8">
        <v>0.8100000000000001</v>
      </c>
      <c t="n" r="E26" s="8">
        <v>1.17</v>
      </c>
    </row>
    <row r="27" spans="1:5">
      <c t="s" r="A27" s="3">
        <v>103</v>
      </c>
    </row>
    <row r="28" spans="1:5">
      <c t="s" r="A28" s="4">
        <v>104</v>
      </c>
      <c t="n" r="B28" s="5">
        <v>35704</v>
      </c>
      <c t="n" r="C28" s="5">
        <v>36265</v>
      </c>
      <c t="n" r="D28" s="5">
        <v>36175</v>
      </c>
      <c t="n" r="E28" s="5">
        <v>36203</v>
      </c>
    </row>
    <row r="29" spans="1:5">
      <c t="s" r="A29" s="4">
        <v>105</v>
      </c>
      <c t="n" r="B29" s="5">
        <v>35704</v>
      </c>
      <c t="n" r="C29" s="5">
        <v>36265</v>
      </c>
      <c t="n" r="D29" s="5">
        <v>36694</v>
      </c>
      <c t="n" r="E29" s="5">
        <v>369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7</v>
      </c>
      <c t="s" r="D1" s="2">
        <v>1</v>
      </c>
    </row>
    <row r="2" spans="1:5">
      <c t="s" r="B2" s="2">
        <v>2</v>
      </c>
      <c t="s" r="C2" s="2">
        <v>78</v>
      </c>
      <c t="s" r="D2" s="2">
        <v>2</v>
      </c>
      <c t="s" r="E2" s="2">
        <v>78</v>
      </c>
    </row>
    <row r="3" spans="1:5">
      <c t="s" r="A3" s="3">
        <v>107</v>
      </c>
    </row>
    <row r="4" spans="1:5">
      <c t="s" r="A4" s="4">
        <v>99</v>
      </c>
      <c t="n" r="B4" s="7">
        <v>-2421</v>
      </c>
      <c t="n" r="C4" s="7">
        <v>-3064</v>
      </c>
      <c t="n" r="D4" s="7">
        <v>29794</v>
      </c>
      <c t="n" r="E4" s="7">
        <v>43055</v>
      </c>
    </row>
    <row r="5" spans="1:5">
      <c t="s" r="A5" s="4">
        <v>108</v>
      </c>
      <c t="n" r="B5" s="5">
        <v>0</v>
      </c>
      <c t="n" r="C5" s="5">
        <v>39</v>
      </c>
      <c t="n" r="D5" s="5">
        <v>0</v>
      </c>
      <c t="n" r="E5" s="5">
        <v>155</v>
      </c>
    </row>
    <row r="6" spans="1:5">
      <c t="s" r="A6" s="4">
        <v>109</v>
      </c>
      <c t="n" r="B6" s="5">
        <v>0</v>
      </c>
      <c t="n" r="C6" s="5">
        <v>-14</v>
      </c>
      <c t="n" r="D6" s="5">
        <v>0</v>
      </c>
      <c t="n" r="E6" s="5">
        <v>-55</v>
      </c>
    </row>
    <row r="7" spans="1:5">
      <c t="s" r="A7" s="4">
        <v>110</v>
      </c>
      <c t="n" r="B7" s="7">
        <v>-2421</v>
      </c>
      <c t="n" r="C7" s="7">
        <v>-3039</v>
      </c>
      <c t="n" r="D7" s="7">
        <v>29794</v>
      </c>
      <c t="n" r="E7" s="7">
        <v>431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t="s" r="A1" s="1">
        <v>111</v>
      </c>
      <c t="s" r="B1" s="2">
        <v>112</v>
      </c>
    </row>
    <row r="2" spans="1:2">
      <c t="s" r="A2" s="4">
        <v>113</v>
      </c>
      <c t="n" r="B2" s="7">
        <v>653670</v>
      </c>
    </row>
    <row r="3" spans="1:2">
      <c t="s" r="A3" s="4">
        <v>99</v>
      </c>
      <c t="n" r="B3" s="5">
        <v>29794</v>
      </c>
    </row>
    <row r="4" spans="1:2">
      <c t="s" r="A4" s="4">
        <v>114</v>
      </c>
      <c t="n" r="B4" s="7">
        <v>635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78</v>
      </c>
    </row>
    <row r="3" spans="1:3">
      <c t="s" r="A3" s="3">
        <v>116</v>
      </c>
    </row>
    <row r="4" spans="1:3">
      <c t="s" r="A4" s="4">
        <v>91</v>
      </c>
      <c t="n" r="B4" s="7">
        <v>157397</v>
      </c>
      <c t="n" r="C4" s="7">
        <v>133862</v>
      </c>
    </row>
    <row r="5" spans="1:3">
      <c t="s" r="A5" s="3">
        <v>117</v>
      </c>
    </row>
    <row r="6" spans="1:3">
      <c t="s" r="A6" s="4">
        <v>99</v>
      </c>
      <c t="n" r="B6" s="5">
        <v>29794</v>
      </c>
      <c t="n" r="C6" s="5">
        <v>43055</v>
      </c>
    </row>
    <row r="7" spans="1:3">
      <c t="s" r="A7" s="3">
        <v>118</v>
      </c>
    </row>
    <row r="8" spans="1:3">
      <c t="s" r="A8" s="4">
        <v>119</v>
      </c>
      <c t="n" r="B8" s="5">
        <v>16400</v>
      </c>
      <c t="n" r="C8" s="5">
        <v>13294</v>
      </c>
    </row>
    <row r="9" spans="1:3">
      <c t="s" r="A9" s="4">
        <v>120</v>
      </c>
      <c t="n" r="B9" s="5">
        <v>7048</v>
      </c>
      <c t="n" r="C9" s="5">
        <v>2287</v>
      </c>
    </row>
    <row r="10" spans="1:3">
      <c t="s" r="A10" s="4">
        <v>121</v>
      </c>
      <c t="n" r="B10" s="5">
        <v>-1367</v>
      </c>
      <c t="n" r="C10" s="5">
        <v>0</v>
      </c>
    </row>
    <row r="11" spans="1:3">
      <c t="s" r="A11" s="4">
        <v>122</v>
      </c>
      <c t="n" r="B11" s="5">
        <v>184297</v>
      </c>
      <c t="n" r="C11" s="5">
        <v>153709</v>
      </c>
    </row>
    <row r="12" spans="1:3">
      <c t="s" r="A12" s="4">
        <v>123</v>
      </c>
      <c t="n" r="B12" s="5">
        <v>2961</v>
      </c>
      <c t="n" r="C12" s="5">
        <v>3258</v>
      </c>
    </row>
    <row r="13" spans="1:3">
      <c t="s" r="A13" s="4">
        <v>124</v>
      </c>
      <c t="n" r="B13" s="5">
        <v>-479</v>
      </c>
      <c t="n" r="C13" s="5">
        <v>-961</v>
      </c>
    </row>
    <row r="14" spans="1:3">
      <c t="s" r="A14" s="4">
        <v>125</v>
      </c>
      <c t="n" r="B14" s="5">
        <v>637</v>
      </c>
      <c t="n" r="C14" s="5">
        <v>3105</v>
      </c>
    </row>
    <row r="15" spans="1:3">
      <c t="s" r="A15" s="4">
        <v>126</v>
      </c>
      <c t="n" r="B15" s="5">
        <v>-12944</v>
      </c>
      <c t="n" r="C15" s="5">
        <v>-23681</v>
      </c>
    </row>
    <row r="16" spans="1:3">
      <c t="s" r="A16" s="4">
        <v>127</v>
      </c>
      <c t="n" r="B16" s="5">
        <v>-1303</v>
      </c>
      <c t="n" r="C16" s="5">
        <v>-345</v>
      </c>
    </row>
    <row r="17" spans="1:3">
      <c t="s" r="A17" s="4">
        <v>128</v>
      </c>
      <c t="n" r="B17" s="5">
        <v>12866</v>
      </c>
      <c t="n" r="C17" s="5">
        <v>14621</v>
      </c>
    </row>
    <row r="18" spans="1:3">
      <c t="s" r="A18" s="3">
        <v>129</v>
      </c>
    </row>
    <row r="19" spans="1:3">
      <c t="s" r="A19" s="4">
        <v>130</v>
      </c>
      <c t="n" r="B19" s="5">
        <v>-285007</v>
      </c>
      <c t="n" r="C19" s="5">
        <v>-274669</v>
      </c>
    </row>
    <row r="20" spans="1:3">
      <c t="s" r="A20" s="4">
        <v>131</v>
      </c>
      <c t="n" r="B20" s="5">
        <v>-10260</v>
      </c>
      <c t="n" r="C20" s="5">
        <v>-9622</v>
      </c>
    </row>
    <row r="21" spans="1:3">
      <c t="s" r="A21" s="4">
        <v>34</v>
      </c>
      <c t="n" r="B21" s="5">
        <v>-79085</v>
      </c>
      <c t="n" r="C21" s="5">
        <v>-48073</v>
      </c>
    </row>
    <row r="22" spans="1:3">
      <c t="s" r="A22" s="4">
        <v>132</v>
      </c>
      <c t="n" r="B22" s="5">
        <v>-551</v>
      </c>
      <c t="n" r="C22" s="5">
        <v>-1347</v>
      </c>
    </row>
    <row r="23" spans="1:3">
      <c t="s" r="A23" s="4">
        <v>45</v>
      </c>
      <c t="n" r="B23" s="5">
        <v>58790</v>
      </c>
      <c t="n" r="C23" s="5">
        <v>9239</v>
      </c>
    </row>
    <row r="24" spans="1:3">
      <c t="s" r="A24" s="4">
        <v>47</v>
      </c>
      <c t="n" r="B24" s="5">
        <v>687</v>
      </c>
      <c t="n" r="C24" s="5">
        <v>-4854</v>
      </c>
    </row>
    <row r="25" spans="1:3">
      <c t="s" r="A25" s="4">
        <v>48</v>
      </c>
      <c t="n" r="B25" s="5">
        <v>11612</v>
      </c>
      <c t="n" r="C25" s="5">
        <v>-10798</v>
      </c>
    </row>
    <row r="26" spans="1:3">
      <c t="s" r="A26" s="4">
        <v>133</v>
      </c>
      <c t="n" r="B26" s="5">
        <v>-1656</v>
      </c>
      <c t="n" r="C26" s="5">
        <v>2376</v>
      </c>
    </row>
    <row r="27" spans="1:3">
      <c t="s" r="A27" s="4">
        <v>49</v>
      </c>
      <c t="n" r="B27" s="5">
        <v>-468</v>
      </c>
      <c t="n" r="C27" s="5">
        <v>2612</v>
      </c>
    </row>
    <row r="28" spans="1:3">
      <c t="s" r="A28" s="4">
        <v>134</v>
      </c>
      <c t="n" r="B28" s="5">
        <v>-65294</v>
      </c>
      <c t="n" r="C28" s="5">
        <v>-126794</v>
      </c>
    </row>
    <row r="29" spans="1:3">
      <c t="s" r="A29" s="3">
        <v>135</v>
      </c>
    </row>
    <row r="30" spans="1:3">
      <c t="s" r="A30" s="4">
        <v>136</v>
      </c>
      <c t="n" r="B30" s="5">
        <v>-46667</v>
      </c>
      <c t="n" r="C30" s="5">
        <v>-53116</v>
      </c>
    </row>
    <row r="31" spans="1:3">
      <c t="s" r="A31" s="4">
        <v>137</v>
      </c>
      <c t="n" r="B31" s="5">
        <v>5609</v>
      </c>
      <c t="n" r="C31" s="5">
        <v>19402</v>
      </c>
    </row>
    <row r="32" spans="1:3">
      <c t="s" r="A32" s="4">
        <v>138</v>
      </c>
      <c t="n" r="B32" s="5">
        <v>-41058</v>
      </c>
      <c t="n" r="C32" s="5">
        <v>-33714</v>
      </c>
    </row>
    <row r="33" spans="1:3">
      <c t="s" r="A33" s="4">
        <v>139</v>
      </c>
      <c t="n" r="B33" s="5">
        <v>1118000</v>
      </c>
      <c t="n" r="C33" s="5">
        <v>0</v>
      </c>
    </row>
    <row r="34" spans="1:3">
      <c t="s" r="A34" s="3">
        <v>140</v>
      </c>
    </row>
    <row r="35" spans="1:3">
      <c t="s" r="A35" s="4">
        <v>141</v>
      </c>
      <c t="n" r="B35" s="5">
        <v>-184349</v>
      </c>
      <c t="n" r="C35" s="5">
        <v>0</v>
      </c>
    </row>
    <row r="36" spans="1:3">
      <c t="s" r="A36" s="4">
        <v>142</v>
      </c>
      <c t="n" r="B36" s="5">
        <v>-97924</v>
      </c>
      <c t="n" r="C36" s="5">
        <v>0</v>
      </c>
    </row>
    <row r="37" spans="1:3">
      <c t="s" r="A37" s="4">
        <v>143</v>
      </c>
      <c t="n" r="B37" s="5">
        <v>277081</v>
      </c>
      <c t="n" r="C37" s="5">
        <v>357456</v>
      </c>
    </row>
    <row r="38" spans="1:3">
      <c t="s" r="A38" s="4">
        <v>144</v>
      </c>
      <c t="n" r="B38" s="5">
        <v>-805193</v>
      </c>
      <c t="n" r="C38" s="5">
        <v>-441950</v>
      </c>
    </row>
    <row r="39" spans="1:3">
      <c t="s" r="A39" s="4">
        <v>145</v>
      </c>
      <c t="n" r="B39" s="5">
        <v>0</v>
      </c>
      <c t="n" r="C39" s="5">
        <v>243400</v>
      </c>
    </row>
    <row r="40" spans="1:3">
      <c t="s" r="A40" s="4">
        <v>146</v>
      </c>
      <c t="n" r="B40" s="5">
        <v>-22965</v>
      </c>
      <c t="n" r="C40" s="5">
        <v>0</v>
      </c>
    </row>
    <row r="41" spans="1:3">
      <c t="s" r="A41" s="4">
        <v>147</v>
      </c>
      <c t="n" r="B41" s="5">
        <v>-31871</v>
      </c>
      <c t="n" r="C41" s="5">
        <v>0</v>
      </c>
    </row>
    <row r="42" spans="1:3">
      <c t="s" r="A42" s="4">
        <v>148</v>
      </c>
      <c t="n" r="B42" s="5">
        <v>-51680</v>
      </c>
      <c t="n" r="C42" s="5">
        <v>0</v>
      </c>
    </row>
    <row r="43" spans="1:3">
      <c t="s" r="A43" s="4">
        <v>149</v>
      </c>
      <c t="n" r="B43" s="5">
        <v>2034</v>
      </c>
      <c t="n" r="C43" s="5">
        <v>975</v>
      </c>
    </row>
    <row r="44" spans="1:3">
      <c t="s" r="A44" s="4">
        <v>150</v>
      </c>
      <c t="n" r="B44" s="5">
        <v>479</v>
      </c>
      <c t="n" r="C44" s="5">
        <v>961</v>
      </c>
    </row>
    <row r="45" spans="1:3">
      <c t="s" r="A45" s="4">
        <v>151</v>
      </c>
      <c t="n" r="B45" s="5">
        <v>-412</v>
      </c>
      <c t="n" r="C45" s="5">
        <v>-301</v>
      </c>
    </row>
    <row r="46" spans="1:3">
      <c t="s" r="A46" s="4">
        <v>152</v>
      </c>
      <c t="n" r="B46" s="5">
        <v>203200</v>
      </c>
      <c t="n" r="C46" s="5">
        <v>160541</v>
      </c>
    </row>
    <row r="47" spans="1:3">
      <c t="s" r="A47" s="4">
        <v>153</v>
      </c>
      <c t="n" r="B47" s="5">
        <v>96848</v>
      </c>
      <c t="n" r="C47" s="5">
        <v>33</v>
      </c>
    </row>
    <row r="48" spans="1:3">
      <c t="s" r="A48" s="4">
        <v>154</v>
      </c>
      <c t="n" r="B48" s="5">
        <v>12223</v>
      </c>
      <c t="n" r="C48" s="5">
        <v>5727</v>
      </c>
    </row>
    <row r="49" spans="1:3">
      <c t="s" r="A49" s="4">
        <v>155</v>
      </c>
      <c t="n" r="B49" s="7">
        <v>109071</v>
      </c>
      <c t="n" r="C49" s="7">
        <v>57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Summary of Significant Accounti</vt:lpstr>
      <vt:lpstr>Charges and Credits</vt:lpstr>
      <vt:lpstr>Supplemental Disclosure of Fina</vt:lpstr>
      <vt:lpstr>Customer Accounts Receivable</vt:lpstr>
      <vt:lpstr>Accrual for Store Closures</vt:lpstr>
      <vt:lpstr>Debt and Letters of Credit</vt:lpstr>
      <vt:lpstr>Contingencies</vt:lpstr>
      <vt:lpstr>Variable Interest Entity Variab</vt:lpstr>
      <vt:lpstr>Segment Reporting</vt:lpstr>
      <vt:lpstr>Summary of Significant Accoun17</vt:lpstr>
      <vt:lpstr>Summary of Significant Accoun18</vt:lpstr>
      <vt:lpstr>Charges and Credits  (Tables)</vt:lpstr>
      <vt:lpstr>Supplemental Disclosure of Fi20</vt:lpstr>
      <vt:lpstr>Customer Accounts Receivable (T</vt:lpstr>
      <vt:lpstr>Accrual for Store Closures (Tab</vt:lpstr>
      <vt:lpstr>Debt and Letters of Credit (Tab</vt:lpstr>
      <vt:lpstr>Variable Interest Entity (Table</vt:lpstr>
      <vt:lpstr>Segment Reporting (Tables)</vt:lpstr>
      <vt:lpstr>Summary of Significant Accoun26</vt:lpstr>
      <vt:lpstr>Summary of Significant Accoun27</vt:lpstr>
      <vt:lpstr>Charges and Credits (Details)</vt:lpstr>
      <vt:lpstr>Supplemental Disclosure of Fi29</vt:lpstr>
      <vt:lpstr>Customer Accounts Receivable (D</vt:lpstr>
      <vt:lpstr>Accrual for Store Closures (Det</vt:lpstr>
      <vt:lpstr>Debt and Letters of Credit (Det</vt:lpstr>
      <vt:lpstr>Debt and Letters of Credit - As</vt:lpstr>
      <vt:lpstr>Debt and Letters of Credit - Re</vt:lpstr>
      <vt:lpstr>Debt and Letters of Credit - De</vt:lpstr>
      <vt:lpstr>Variable Interest Entity - Addi</vt:lpstr>
      <vt:lpstr>Variable Interest Entity (Detai</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7:30:35Z</dcterms:created>
  <dcterms:modified xmlns:dcterms="http://purl.org/dc/terms/" xmlns:xsi="http://www.w3.org/2001/XMLSchema-instance" xsi:type="dcterms:W3CDTF">2015-12-08T17:30:35Z</dcterms:modified>
  <dc:title xmlns:dc="http://purl.org/dc/elements/1.1/">Untitled</dc:title>
  <dc:description xmlns:dc="http://purl.org/dc/elements/1.1/"/>
  <dc:subject xmlns:dc="http://purl.org/dc/elements/1.1/"/>
  <cp:keywords/>
  <cp:category/>
</cp:coreProperties>
</file>